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Continuing Operations" sheetId="7" state="visible" r:id="rId7"/>
    <sheet xmlns:r="http://schemas.openxmlformats.org/officeDocument/2006/relationships" name="Significant Accounting Policies" sheetId="8" state="visible" r:id="rId8"/>
    <sheet xmlns:r="http://schemas.openxmlformats.org/officeDocument/2006/relationships" name="Property and Lease Options" sheetId="9" state="visible" r:id="rId9"/>
    <sheet xmlns:r="http://schemas.openxmlformats.org/officeDocument/2006/relationships" name="Investment in Masterson West II" sheetId="10" state="visible" r:id="rId10"/>
    <sheet xmlns:r="http://schemas.openxmlformats.org/officeDocument/2006/relationships" name="Senior Unsecured Convertible Pr" sheetId="11" state="visible" r:id="rId11"/>
    <sheet xmlns:r="http://schemas.openxmlformats.org/officeDocument/2006/relationships" name="Capital Stock" sheetId="12" state="visible" r:id="rId12"/>
    <sheet xmlns:r="http://schemas.openxmlformats.org/officeDocument/2006/relationships" name="Stock options" sheetId="13" state="visible" r:id="rId13"/>
    <sheet xmlns:r="http://schemas.openxmlformats.org/officeDocument/2006/relationships" name="Income taxes" sheetId="14" state="visible" r:id="rId14"/>
    <sheet xmlns:r="http://schemas.openxmlformats.org/officeDocument/2006/relationships" name="Oil Sale Revenue" sheetId="15" state="visible" r:id="rId15"/>
    <sheet xmlns:r="http://schemas.openxmlformats.org/officeDocument/2006/relationships" name="Operating leas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Investment in Masterson West 20" sheetId="20" state="visible" r:id="rId20"/>
    <sheet xmlns:r="http://schemas.openxmlformats.org/officeDocument/2006/relationships" name="Senior Unsecured Convertible 21" sheetId="21" state="visible" r:id="rId21"/>
    <sheet xmlns:r="http://schemas.openxmlformats.org/officeDocument/2006/relationships" name="Stock options (Tables)" sheetId="22" state="visible" r:id="rId22"/>
    <sheet xmlns:r="http://schemas.openxmlformats.org/officeDocument/2006/relationships" name="Income taxes (Tables)" sheetId="23" state="visible" r:id="rId23"/>
    <sheet xmlns:r="http://schemas.openxmlformats.org/officeDocument/2006/relationships" name="Significant accounting polici24" sheetId="24" state="visible" r:id="rId24"/>
    <sheet xmlns:r="http://schemas.openxmlformats.org/officeDocument/2006/relationships" name="Property and Lease Options (Det" sheetId="25" state="visible" r:id="rId25"/>
    <sheet xmlns:r="http://schemas.openxmlformats.org/officeDocument/2006/relationships" name="Investment in Masterson West 26" sheetId="26" state="visible" r:id="rId26"/>
    <sheet xmlns:r="http://schemas.openxmlformats.org/officeDocument/2006/relationships" name="Investment in Masterson West 27" sheetId="27" state="visible" r:id="rId27"/>
    <sheet xmlns:r="http://schemas.openxmlformats.org/officeDocument/2006/relationships" name="Senior Unsecured Convertible 28" sheetId="28" state="visible" r:id="rId28"/>
    <sheet xmlns:r="http://schemas.openxmlformats.org/officeDocument/2006/relationships" name="Senior Unsecured Convertible 29" sheetId="29" state="visible" r:id="rId29"/>
    <sheet xmlns:r="http://schemas.openxmlformats.org/officeDocument/2006/relationships" name="Capital Stock (Details Narrativ" sheetId="30" state="visible" r:id="rId30"/>
    <sheet xmlns:r="http://schemas.openxmlformats.org/officeDocument/2006/relationships" name="Stock options (Details)" sheetId="31" state="visible" r:id="rId31"/>
    <sheet xmlns:r="http://schemas.openxmlformats.org/officeDocument/2006/relationships" name="Stock options (Details 1)" sheetId="32" state="visible" r:id="rId32"/>
    <sheet xmlns:r="http://schemas.openxmlformats.org/officeDocument/2006/relationships" name="Stock options (Details Narrativ"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Operating lease (Details Narrat" sheetId="37" state="visible" r:id="rId37"/>
    <sheet xmlns:r="http://schemas.openxmlformats.org/officeDocument/2006/relationships" name="Related Party Transactions (Det"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26">
  <si>
    <t>Document and Entity Information - USD ($)</t>
  </si>
  <si>
    <t>12 Months Ended</t>
  </si>
  <si>
    <t>Dec. 31, 2017</t>
  </si>
  <si>
    <t>Mar. 26, 2018</t>
  </si>
  <si>
    <t>Jun. 30, 2017</t>
  </si>
  <si>
    <t>Document And Entity Information</t>
  </si>
  <si>
    <t>Entity Registrant Name</t>
  </si>
  <si>
    <t>EMPIRE PETROLEUM CORPORATION</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Prepaids</t>
  </si>
  <si>
    <t>Total current assets</t>
  </si>
  <si>
    <t>Lease options, at cost</t>
  </si>
  <si>
    <t>Investment in Masterson West II</t>
  </si>
  <si>
    <t>Total assets</t>
  </si>
  <si>
    <t>Current liabilities:</t>
  </si>
  <si>
    <t>Accounts payable and accrued liabilities</t>
  </si>
  <si>
    <t>Current portion of convertible notes, net</t>
  </si>
  <si>
    <t>Total current liabilities</t>
  </si>
  <si>
    <t>Convertible Notes, net</t>
  </si>
  <si>
    <t>Stockholders' equity (deficit):</t>
  </si>
  <si>
    <t>Common stock - $.001 par value 150,000,000 shares authorized, 8,803,942 and 8,710,609 shares issued and outstanding, respectively</t>
  </si>
  <si>
    <t>Common stock subscribed not yet issued (3,225,000 shares at 2017 and 2,000,000 shares at 2016)</t>
  </si>
  <si>
    <t>Stock subscription receivable</t>
  </si>
  <si>
    <t>Additional paid in capital</t>
  </si>
  <si>
    <t>Accumulated deficit</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Common stock subscribed but unissued</t>
  </si>
  <si>
    <t>STATEMENTS OF OPERATIONS - USD ($)</t>
  </si>
  <si>
    <t>Revenue:</t>
  </si>
  <si>
    <t>Petroleum Sales</t>
  </si>
  <si>
    <t>Costs and expenses:</t>
  </si>
  <si>
    <t>Lease option impairment</t>
  </si>
  <si>
    <t>General and administrative</t>
  </si>
  <si>
    <t>Total costs and expenses</t>
  </si>
  <si>
    <t>Operating loss</t>
  </si>
  <si>
    <t>Other income and (expense):</t>
  </si>
  <si>
    <t>Interest expense</t>
  </si>
  <si>
    <t>Total other income and (expenses)</t>
  </si>
  <si>
    <t>Net loss</t>
  </si>
  <si>
    <t>Net loss per common share, basic and diluted</t>
  </si>
  <si>
    <t>Weighted average number of common shares outstanding basic and diluted</t>
  </si>
  <si>
    <t>STATEMENTS OF CHANGES IN STOCKHOLDERS' EQUITY (DEFICIT) - USD ($)</t>
  </si>
  <si>
    <t>Common Stock</t>
  </si>
  <si>
    <t>Common Stock Subscribed, not yet issued</t>
  </si>
  <si>
    <t>Stock Subscription Receivable</t>
  </si>
  <si>
    <t>Additional Paid-In Capital</t>
  </si>
  <si>
    <t>Accumulated Deficit</t>
  </si>
  <si>
    <t>Total</t>
  </si>
  <si>
    <t>Beginning Balance, Shares at Dec. 31, 2015</t>
  </si>
  <si>
    <t>Beginning Balance, Amount at Dec. 31, 2015</t>
  </si>
  <si>
    <t>Value of services contributed</t>
  </si>
  <si>
    <t>Subscription of Stock</t>
  </si>
  <si>
    <t>Options, Warrants and conversion features Issued</t>
  </si>
  <si>
    <t>Ending Balance, Shares at Dec. 31, 2016</t>
  </si>
  <si>
    <t>Ending Balance, Amount at Dec. 31, 2016</t>
  </si>
  <si>
    <t>Shares, options, warrants and conversion features issued, Shares</t>
  </si>
  <si>
    <t>Shares, options, warrants and conversion features issued, Amount</t>
  </si>
  <si>
    <t>Ending Balance, Shares at Dec. 31, 2017</t>
  </si>
  <si>
    <t>Ending Balance, Amount at Dec. 31, 2017</t>
  </si>
  <si>
    <t>STATEMENTS OF CASH FLOWS - USD ($)</t>
  </si>
  <si>
    <t>Cash flows from operating activities:</t>
  </si>
  <si>
    <t>Adjustments to reconcile net loss to net cash used in operating activities:</t>
  </si>
  <si>
    <t>Value of fair value of options and warrants granted</t>
  </si>
  <si>
    <t>Value of services contributed by employee</t>
  </si>
  <si>
    <t>Amortization of warrant value and conversion feature on convertible notes</t>
  </si>
  <si>
    <t>Change in operating assets and liabilities:</t>
  </si>
  <si>
    <t>Net cash used in operating activities</t>
  </si>
  <si>
    <t>Cash flows from financing activities:</t>
  </si>
  <si>
    <t>Proceeds from convertible notes issued</t>
  </si>
  <si>
    <t>Proceeds from stock issuance</t>
  </si>
  <si>
    <t>Net cash provided by financing activities</t>
  </si>
  <si>
    <t>Net increase in cash</t>
  </si>
  <si>
    <t>Cash - Beginning of year</t>
  </si>
  <si>
    <t>Cash - End of year</t>
  </si>
  <si>
    <t>Noncash Investing and Financing Activities</t>
  </si>
  <si>
    <t>Common stock subscribed in exchange for investment</t>
  </si>
  <si>
    <t>Common stock options issued for outstanding payables</t>
  </si>
  <si>
    <t>Continuing Operations</t>
  </si>
  <si>
    <t>Notes to Financial Statements</t>
  </si>
  <si>
    <t>1. Continuing Operations</t>
  </si>
  <si>
    <t>The ultimate recoverability of the Company's
investment in its oil and gas interests is dependent upon the existence, discovery, and development of economically recoverable
oil and gas reserves, the ability of the Company to obtain necessary financing to further develop the interests, and upon the ability
to attain future profitable production. The Company has been incurring significant losses in recent years and future financing
is uncertain. These factors indicate that there is a substantial doubt about the Company's ability to continue as a going
concern. The continuation of the Company is dependent
upon the ability of the Company to raise capital and attain future profitable operations.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These financial statements do not include any adjustments that
might be necessary to the carrying value of assets and liabilities, reported expenses and the balance sheet classifications used
should the Company be unable to continue as a going concern.</t>
  </si>
  <si>
    <t>Significant Accounting Policies</t>
  </si>
  <si>
    <t>2. Significant Accounting Policies</t>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a) Capital asset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b) Equity Method Investments: Companies in which Empire owns a 20% to
50% interest, but does not have a controlling interest, are accounted for by the equity method. The Company owns a 50% non-controlling
interest in Masterson West II. Masterson West II is accounted for under the equity method and is not required to be consolidated
in the financial statements. The carrying value of the Company's investment in Masterson West II is reflected in the Balance
Sheets as Investment in Masterson West II. For more information about the investment in Masterson West II and the summarized
Masterson West II balance sheet, refer to Note 4. (c) 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16
and 2017, the Company had 3,287,500 and 8,775,167 options and warrants outstanding, respectively, that were not included in the
calculation of earnings per share for the periods then ended. Such financial instruments may become dilutive and would then
need to be included in future calculations of Diluted EPS. At December 31, 2017 and 2016, the outstanding options were considered
anti-dilutive since the strike prices were above the market price and since the Company has incurred losses year to date. (d) 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 (e) Financial instruments: The carrying value of current assets and
current liabilities approximate their fair value due to the relatively short period to maturity of the instruments. The carrying
value of the convertible debt and investments in Masterson West II also approximate their fair value as of December 31, 2017.
Management's estimates are based on an assessment of qualitative factors that are considered level 3 measurements in the fair value
valuation hierarchy required by FASB ASC 820. (f) Stock option plan: The Company expenses options granted over
the vesting period based on the grant date fair value of the award. (g) Obligations associated with the retirement
of assets: The Company follows Financial Accounting
Standards Board (FASB) guidance on accounting for asset retirement obligations, which among other matters, addresses financial
accounting and reporting for legal obligations associated with the retirement of tangible long-lived assets and the associated
asset retirement costs. This guidance requires that the fair value of a liability for an asset retirement obligation be recognized
in the period in which it is incurred, with the associated asset retirement cost capitalized as part of the related asset and allocated
to expense over the asset's useful life. The Company applies its analysis to producing wells. (h) Recent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February 2016, the FASB issued ASU No.
2016-02: "Leases (Topic 842)" which is intended to improve financial reporting about leasing transactions. This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AAP. In addition, this
ASU will require disclosures to help investors and other financial statement users better understand the amount, timing and uncertainty
of cash flows arising from leases. The guidance is effective for annual periods beginning after December 15, 2018 and early
adoption is permitted. Based on management's initial assessment, ASU No. 2016-02 will not have a material impact on the Company's
financial statements. The Company is a lessee on an office lease; however since the lease is on a month to month basis it
would not record a right of use asset or liability. In May 2017, the FASB issued ASU 2017-09
which clarifies when changes to the terms or conditions of a share-based payment award must be accounted for as a modification.
Entities should apply the modification accounting guidance if the value, vesting conditions or classification of the award changes.
ASU 2017-09 is effective for interim and annual reporting periods beginning after December 15, 2017. Early adoption is permitted
and prospective application is required. The Company does not expect the adoption of ASU 2017-09 to have a material impact on
its financial position, results of operations or cash flows.</t>
  </si>
  <si>
    <t>Property and Lease Options</t>
  </si>
  <si>
    <t>3. Property and Lease Options</t>
  </si>
  <si>
    <t>In 2015, the Company acquired exclusive
options to enter into two separate oil and gas leases with respect to 160,000 gross acres of mineral interests primarily in South
Dakota. The Company conducted geological and geophysical studies of the prospective acreage to identify potential areas for
seismic surveys, geochemical imaging surveys and satellite and gravity studies to identify certain areas within the acreage for
prospect development. The options expired in April 2017.</t>
  </si>
  <si>
    <t>Investment in Masterson West II, LLC</t>
  </si>
  <si>
    <t>4. Investment in Masterson West II, LLC</t>
  </si>
  <si>
    <t xml:space="preserve">On December 22, 2016, the Company entered
into a subscription and contribution agreement with Masterson West, LLC ("Masterson West") (the "Contribution Agreement")
relating to the newly formed Masterson West II, LLC, a Texas limited liability company ("Masterson West II").
Pursuant to the Contribution Agreement, among other things, (a) at the initial closing, the Company agreed to contribute 2,000,000
shares of its common stock, par value $0.001 per share (the "Common Stock"), to Masterson West II, along with an additional
38,000,000 shares of Common Stock and (b) at the final closing, Masterson West has an obligation to contribute certain oil and
gas properties (the "Contributed Properties") to Masterson West II in exchange for the Company contributing cash of not
less than $9,000,000 and up to $18,000,000 to Masterson West II. There is no assurance that the Company will be able to secure
the funds necessary for the final closing. The final closing is scheduled to occur no later than April 1, 2017. If
the final closing occurs, the Company will own 50% of Masterson West II if it delivers $18,000,000 of cash at the final closing
and 25% of Masterson West II if it delivers $9,000,000 of cash at the final closing. Also on December 22, 2016, the Company
entered into a limited liability agreement of Masterson West II with Masterson West (the "LLC Agreement"). Pursuant
to the Contribution Agreement and the LLC Agreement, Masterson West is immediately entitled to a distribution of the 2,000,000
shares of Common Stock, but is only entitled to a distribution of all or a portion of the 38,000,000 shares of Common Stock if
and when the final closing occurs. In connection with the contribution of
the Contributed Properties by Masterson West, at the final closing, Masterson West II will assume a credit facility affiliated
with the Contributed Properties that has approximately $20,000,000 outstanding as of the date hereof. Masterson West and
the Company intends to use the cash consideration paid by the Company at the final closing to pay down such credit facility and/or
as working capital to continue to develop the Contributed Properties. If the proceeds are used to pay down part or all of
such credit facility, the credit facility will be used to continue to develop the Contributed Properties. All of Contributed Properties are located
in Moore and Potter Counties in Texas and the wells to be included in such Contributed Properties primarily target the red cave
formation at a depth of 2,100 to 2,300 feet. Masterson West and affiliate of Masterson West, Adams Affiliates Inc., have
owned and operated the Contributed Properties for over 20 years. The Company has targeted this transaction for a number of
reasons. First, the Contributed Properties are currently producing approximately 1,000 barrels of oil per day equivalent
and include approximately 8,000 net acres of leasehold that are held by such production. Second, the Company believes this
transaction is a lower risk oil-weighted infill drilling opportunity as Masterson West has identified approximately 380 locations
to develop on five to ten acre spacing units, with approximately 200 proved undeveloped drilling locations. The Company estimates
the total cost to complete each well will be approximately $250,000. As stated above, if the final closing does
not occur, the Contributed Properties will not be transferred to Masterson West II and the additional 38,000,000 shares of the
Common Stock will not be issued by the Company. Also as stated above, under the Contribution Agreement, the final closing
was scheduled to occur no later than April 1, 2017. However, on February 18, 2017, the majority owner of Masterson West,
Gary C. Adams, unexpectedly passed away. As a result of this development, the final closing did not occur on April
1, 2017, the final close date per the Contribution Agreement. Though the transaction did not close before the stated final
closing date, the Agreement remains in effect until one or both parties serve a notice of termination. As of the date of this filing,
neither party has elected to terminate the Contribution Agreement. The Company is continuing its discussions with representatives
of Masterson West regarding a potential acquisition. Masterson West II had no operations during
the year. The following table reflects the balance sheet of Masterson West II as of December 31, 2017:
Masterson West II Summarized Balance Sheet 2017
Total Assets (option and partial consideration to purchase certain oil and gas assets) $ 300,000
Total Liabilities and Equity $ 300,000 </t>
  </si>
  <si>
    <t>Senior Unsecured Convertible Promissory Notes</t>
  </si>
  <si>
    <t>5. Senior Unsecured Convertible Promissory Notes</t>
  </si>
  <si>
    <t xml:space="preserve">In December 2016, the Company entered into
securities purchase agreements (each, a "Securities Purchase Agreement" and, collectively, the "Securities Purchase
Agreements") with four accredited investors, pursuant to which it issued senior unsecured convertible promissory notes due
December 31, 2018 (each, a "Convertible Note" and, collectively, the "Convertible Notes") in the aggregate
amount of $132,500 in cash. Each Convertible Note accrues interest at 6%, i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interest
under each Convertible Note is accrued and paid upon the maturity date or earlier conversion. The value allocated to the Warrant
Certificates was the fair value determined using the Black-Scholes option valuation with the following assumptions: no dividend
yield, expected annual volatility of 112%, risk free interest rate of 0.91% and an expected useful life of two years, The fair
value of the Warrant Certificates was allocated $38,115 to Paid in Capital and $38,115 as Debt Issue Costs. The Notes'
conversion features were valued at their intrinsic value in excess of the debt's allocated value of $38,115 and resulted in additional
Paid in Capital and Debt Issue Costs. The Debt Issue Costs represent a direct deduction of the face amount the Convertible Notes
is amortized as interest expense over the life of the Notes. In January 2017, the Company entered into
securities purchase agreements (each, a "Securities Purchase Agreement" and, collectively, the "Securities Purchase
Agreements") with two accredited investors, pursuant to which it issued senior unsecured convertible promissory notes due
December 31, 2018 (each, a "Convertible Note" and, collectively, the "Convertible Notes") in the aggregate
amount of $62,500 in cash. Each Convertible Note accrues interest at 6%, i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of
interest under each Convertible Note is accrued and paid upon the maturity date or earlier conversion. The value allocated to the Warrant
Certificates was the fair value determined using the Black-Scholes option valuation with the following assumptions: no dividend
yield, expected annual volatility of 110%, risk free interest rate of 1.23% and an expected useful life of two years. The fair
value of the Warrant Certificates was allocated $16,975 to Paid in Capital. The Notes' conversion features were valued at
their intrinsic value in excess of the debt's allocated value of $16,975 and resulted in additional Paid in Capital. The Debt Issue
Costs represent a direct deduction of the face amount the Convertible Notes and is amortized as interest expense over the life
of the Notes. In September
and October 2017, the Company entered into securities purchase agreements (each, a "Securities Purchase Agreement" and,
collectively, the "Securities Purchase Agreements") with two accredited investors, pursuant to which it issued senior
unsecured convertible promissory notes due December 31, 2019 (each, a "Convertible Note" and, collectively, the "Convertible
Notes") in the aggregate amount of $65,000 in cash. Each Convertible Note accrues interest at 6%, is due December 31,
2019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9. The full amount of interest under each Convertible Note is accrued and paid upon the maturity date or earlier conversion.
The value allocated to the September Warrant Certificates was the fair value determined using the Black-Scholes option valuation
with the following assumptions: no dividend yield, expected annual volatility of 154%, risk free interest rate of 1.35% and
an expected useful life of 28 months. The value allocated to the October Warrant Certificates was the fair value determined
using the Black-Scholes option valuation with the following assumptions: no dividend yield, expected annual volatility of
180%, risk free interest rate of 1.51% and an expected useful life of 27 months The fair value of the Warrant Certificates of $13,918
was allocated to Paid in Capital. The Notes' conversion features were valued at their intrinsic value in excess of the debt's
allocated value of $13,918 and resulted in additional Paid in Capital. The Debt Issue Costs represent a direct deduction of the
face amount the Convertible Notes and is amortized as interest expense over the life of the Notes. The following table reflects the changes
in long term debt during the years ended December 31, 2017 and 2016, respectively:
2017 2016
Current Long Term Total
Convertible Notes Outstanding $ 208,950 $ 51,050 $ 260,000 $ 132,500
Debt Issue Costs  Warrants and Conversion Feature (71,694 ) (3,684 ) (75,378 ) (73,656 )
Convertible Notes Outstanding, Net $ 137,256 $ 47,366 $ 184,622 $ 58,844 </t>
  </si>
  <si>
    <t>Capital Stock</t>
  </si>
  <si>
    <t>6. Capital Stock</t>
  </si>
  <si>
    <t>During December 2016, the Company issued
$132,500 of senior unsecured convertible promissory notes ("Convertible Notes") due December 31, 2018 to several accredited
investors, See Note 5. The Convertible Notes are convertible at the option of the holder into Common Stock at $0.15 per share.
Each investor was also issued a warrant certificate, pursuant to which such investor could acquire one share of Common Stock at
$0.25 per share for each $0.25 invested in the applicable Convertible Note until December 31, 2018. During January 2017 the Company issued
$62,500 of senior unsecured convertible promissory notes ("Convertible Notes") due December 31, 2018 to several accredited
investors, See Note 5. The Convertible Notes are convertible at the option of the holder into Common Stock at $0.15 per share.
Each investor was also issued a warrant certificate, pursuant to which such investor could acquire one share of Common Stock at
$0.25 per share for each $0.25 invested in the applicable Convertible Note until December 31, 2018. On July 25, 2017 the Company issued 93,333
shares of its common stock and warrants to purchase 56,000 shares of its common stock for $.25 per share which expires on December
31, 2018 to an investment banking service firm in return for past and future services. The Common Stock was valued at $4,200 which
represents the market price of 4.5 cents per share on the date of issuance. The value allocated to the warrants was the fair
value determined using the Black-Scholes option valuation with the following assumptions: no dividend yield, expected annual
volatility of 145%, risk free interest rate of 1.32% and an expected useful life of 17 months. The fair value of the warrants of
$694 was allocated to Paid in Capital. During September and October 2017 the Company
issued $65,000 of senior unsecured convertible promissory notes ("Convertible Notes") due December 31, 2019 to two accredited
investors, See Note 5. The Convertible Notes are convertible at the option of the holder into Common Stock at $0.15 per share.
Each investor was also issued a warrant certificate, pursuant to which such investor could acquire one share of Common Stock at
$0.25 per share for each $0.25 invested in the applicable Convertible Note until December 31, 2019. During November 2017 the Company issued
warrants to purchase 4,000,000 shares of its common stock for $.25 per share and $.15 per share which expires on December 31, 2021
to several Board members and management. The value allocated to the warrants was the fair value determined using the Black-Scholes
option valuation with the following assumptions: no dividend yield, expected annual volatility of 179%, risk free interest
rate of 1.98% and an expected useful life of 49 months. The fair value of the warrants of $472,700 was recorded as compensation
expense and allocated to Paid in Capital. During December 2017 the Company issued
1,225,000 shares of its common stock and warrants to purchase 1,225,000 shares of its common stock for $.10 per share which expires
on December 31, 2019 to several accredited investors. The value allocated to the warrants was the fair value determined using
the Black-Scholes option valuation with the following assumptions: no dividend yield, expected annual volatility of 179%,
risk free interest rate of 1.78% and an expected useful life of 25 months. The fair value of the warrants of $121,275 was allocated
to Paid in Capital.</t>
  </si>
  <si>
    <t>Stock options</t>
  </si>
  <si>
    <t>7. Stock options</t>
  </si>
  <si>
    <t>At the Company's 2006 Annual Meeting of
Stockholders, the stockholders approved the 2006 Stock Incentive Plan (the "Plan"). The Plan permits the issuance
of stock options, restricted stock awards, and performance shares to employees, officers, directors, and consultants of the Company.
Initially, and until such time as the Board creates a Compensation Committee, the Board of Directors will administer the Plan.
The total number of shares of common stock that may be issued pursuant to awards under the Plan is 5,000,000. Under the
Plan, no participant may receive awards of stock options that cover, in the aggregate, more than 500,000 shares of common stock
in any fiscal year. The plan terminated on June 5, 2016. The Company expenses the cost of options granted over the vesting
period of the option based on the grant-date fair value of the award. Option fair values are estimated at the grant date
using the Black-Scholes option valuation model. The Black-Scholes option valuation model was developed for use in estimating
the fair value of traded options, which have no vesting restrictions and are fully transferable. For purposes of determining
the expected life of the options, the Company utilizes the Simplified Method as defined in Staff Accounting Bulletin No. 107 issued
by the Securities and Exchange Commission. In addition, the Black-Scholes option valuation model requires the input of other
highly subjective assumptions including stock price volatility. On June 1, 2016 the Company issued options
to purchase a total of 1,150,000 shares of the Company's common stock under the 2006 Stock Incentive Plan for services rendered
to the Company, including capital formation, prospective deal origination, evaluation, due diligence, and administrative support.
The options immediately vested and expire after 2 years. Options totaling 600,000 have a strike price of $0.15, with the remainder
550,000 having a strike price of $.25. The Company recorded an expense of $65,660 for the options; $27,500 related to options
with a strike price of $0.25 and $38,160 related to options with a strike price of $0.15. A summary of the Company's Incentive
Plan as of December 31, 2017 and changes during the year is presented below:
Weighted Average
Options Exercise Price
Outstanding at End of Year 2015 6,250 $ 2.56
Granted 600,000 $ 0.15
Granted 550,000 $ 0.25
Cancelled or Exercised 2,083 $ 1.44
Outstanding at End of Year 2016 1,154,167 $ 0.21
Granted 0
Cancelled or Exercised 0
Outstanding at End of Year 2017 1,154,167 0.21 The following
table summarizes information about stock options outstanding at December 31, 2017:
Options Outstanding Options Exercisable
Weighted
Average Weighted Weighted
Range of Number Remaining Average Number Average
Exercise Outstanding Contractual Exercise Exercisable Exercise
Prices at 12/31/17 Life Price at 12/31/16 Price
$0.15 - $3.12 1,154,167 0.42 years $0.21 1,154,167 $0.21</t>
  </si>
  <si>
    <t>Income taxes</t>
  </si>
  <si>
    <t>8. Income taxes</t>
  </si>
  <si>
    <t xml:space="preserve">The provision for income taxes differs
from the amount obtained by applying the Federal income tax rate of 34% to income before income taxes. The difference relates to
the following items:
2017 2016
Statutory tax rate
34%
34%
Expected tax benefit $ (280,000 ) $ (129,000 )
Nondeductible expenses 0 101,000
Benefit of losses not recognized 280,000 28,000
Tax provision (benefit) as reported $ 0 $ 0
The components of deferred income taxes at December 31, are as follows:
2017 2016
Deferred tax assets:
Loss carry-forwards $ 2,065,000 $ 2,960,000
Valuation allowance (2,065,000 ) (2,960,000 )
Net deferred taxes $ 0 $ 0
At December 31, 2017, the Company has accumulated net
operating loss carryforwards totaling approximately $9,800,000 which begin to expire if not utilized starting in 2018.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must re-measure its net deferred tax assets and liabilities using the Federal Tax Rate that
will apply when these amounts are expected to reverse. Accordingly, the Company utilized a 21% tax rate to evaluate its net deferred
taxes for the period ended December 31, 2017. Utilization of the Company's loss carryforwards
is dependent on realizing taxable income. Deferred tax assets for these carryforwards have been reduced by a valuation allowance
up to an amount equal to estimated deferred tax liability. The Company is no longer subject to income
tax examinations by tax authorities for years before 2013. The Company is not currently the subject of any income tax examinations
by any tax authorities. 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penalties as operating expenses. </t>
  </si>
  <si>
    <t>Oil Sale Revenue</t>
  </si>
  <si>
    <t>9. Oil Sale Revenue</t>
  </si>
  <si>
    <t>The Company records revenue from petroleum
sales when received from the operator of the well. Petroleum sales are reported net of working interest and overriding royalty
amounts due.</t>
  </si>
  <si>
    <t>Operating lease</t>
  </si>
  <si>
    <t>10. Operating lease</t>
  </si>
  <si>
    <t>Rent expense for the year ended December
31, 2017 was $4,650. The Company incurred no rent expense in 2016.</t>
  </si>
  <si>
    <t>Related Party Transactions</t>
  </si>
  <si>
    <t>11. Related Party Transactions</t>
  </si>
  <si>
    <t>On November 28, 2017, the Company named
Thomas Pritchard as Chief Executive Officer of the Company. Mr. Pritchard is the co-founder/ partner for Pritchard Griffin Advisors
and the Managing Director of Pritchard Energy Advisors. Both of the companies have provided services to the Company, primarily
related to raising capital and locating oil &amp; gas investments. In 2017, the Company paid Pritchard Griffin Advisors $56,764
for consulting services.</t>
  </si>
  <si>
    <t>Subsequent Events</t>
  </si>
  <si>
    <t>12. Subsequent Events</t>
  </si>
  <si>
    <t>Subsequent to December 31, 2017, the Company received
subscriptions for 1,200,000 shares of its Common Stock and warrants to purchase an additional 1,200,000 shares of common
stock at an exercise price of $0.25 per share which expire December 31, 2019 to a group of accredited investors. The Company received
$120,000 as consideration for the transactions.</t>
  </si>
  <si>
    <t>Significant Accounting Policies (Policies)</t>
  </si>
  <si>
    <t>Significant Accounting Policies Policies</t>
  </si>
  <si>
    <t>Capital assets</t>
  </si>
  <si>
    <t>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t>
  </si>
  <si>
    <t>Equity Method Investments</t>
  </si>
  <si>
    <t>Companies in which Empire owns a 20% to
50% interest, but does not have a controlling interest, are accounted for by the equity method. The Company owns a 50% non-controlling
interest in Masterson West II. Masterson West II is accounted for under the equity method and is not required to be consolidated
in the financial statements. The carrying value of the Company's investment in Masterson West II is reflected in the Balance
Sheets as Investment in Masterson West II. For more information about the investment in Masterson West II and the summarized
Masterson West II balance sheet, refer to Note 4.</t>
  </si>
  <si>
    <t>Per share amounts</t>
  </si>
  <si>
    <t>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16
and 2017, the Company had 3,287,500 and 8,775,167 options and warrants outstanding, respectively, that were not included in the
calculation of earnings per share for the periods then ended. Such financial instruments may become dilutive and would then
need to be included in future calculations of Diluted EPS. At December 31, 2017 and 2016, the outstanding options were considered
anti-dilutive since the strike prices were above the market price and since the Company has incurred losses year to date.</t>
  </si>
  <si>
    <t>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t>
  </si>
  <si>
    <t>Financial instruments</t>
  </si>
  <si>
    <t>The carrying value of current assets and
current liabilities approximate their fair value due to the relatively short period to maturity of the instruments. The carrying
value of the convertible debt and investments in Masterson West II also approximate their fair value as of December 31, 2017.
Management's estimates are based on an assessment of qualitative factors that are considered level 3 measurements in the fair value
valuation hierarchy required by FASB ASC 820.</t>
  </si>
  <si>
    <t>Stock option plan</t>
  </si>
  <si>
    <t>The Company expenses options granted over
the vesting period based on the grant date fair value of the award.</t>
  </si>
  <si>
    <t>Obligations associated with the retirement of assets</t>
  </si>
  <si>
    <t>The Company follows Financial Accounting
Standards Board (FASB) guidance on accounting for asset retirement obligations, which among other matters, addresses financial
accounting and reporting for legal obligations associated with the retirement of tangible long-lived assets and the associated
asset retirement costs. This guidance requires that the fair value of a liability for an asset retirement obligation be recognized
in the period in which it is incurred, with the associated asset retirement cost capitalized as part of the related asset and allocated
to expense over the asset's useful life. The Company applies its analysis to producing wells.</t>
  </si>
  <si>
    <t>Recent Accounting Pronouncements</t>
  </si>
  <si>
    <t>FASB periodically issues new accounting
standards in a continuing effort to improve standards of financial accounting and reporting. The Company has reviewed the recently
issued pronouncements and concluded that the following new accounting standards are applicable: In February 2016, the FASB issued ASU No.
2016-02: "Leases (Topic 842)" which is intended to improve financial reporting about leasing transactions. This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AAP. In addition, this
ASU will require disclosures to help investors and other financial statement users better understand the amount, timing and uncertainty
of cash flows arising from leases. The guidance is effective for annual periods beginning after December 15, 2018 and early
adoption is permitted. Based on management's initial assessment, ASU No. 2016-02 will not have a material impact on the Company's
financial statements. The Company is a lessee on an office lease; however since the lease is on a month to month basis it
would not record a right of use asset or liability. In May 2017, the FASB issued ASU 2017-09 which clarifies when
changes to the terms or conditions of a share-based payment award must be accounted for as a modification. Entities should apply
the modification accounting guidance if the value, vesting conditions or classification of the award changes. ASU 2017-09 is effective
for interim and annual reporting periods beginning after December 15, 2017. Early adoption is permitted and prospective application
is required. The Company does not expect the adoption of ASU 2017-09 to have a material impact on its financial position, results
of operations or cash flows.</t>
  </si>
  <si>
    <t>Investment in Masterson West II, LLC (Tables)</t>
  </si>
  <si>
    <t>Investment In Masterson West Ii Llc Tables</t>
  </si>
  <si>
    <t>Schedule of masterson west ii Balance Sheet</t>
  </si>
  <si>
    <t xml:space="preserve">Masterson West II Summarized Balance Sheet 2017
Total Assets (option and partial consideration to purchase certain oil and gas assets) $ 300,000
Total Liabilities and Equity $ 300,000 </t>
  </si>
  <si>
    <t>Senior Unsecured Convertible Promissory Notes (Tables)</t>
  </si>
  <si>
    <t>Senior Unsecured Convertible Promissory Notes Tables</t>
  </si>
  <si>
    <t>Summary of long term debt</t>
  </si>
  <si>
    <t xml:space="preserve">2017 2016
Current Long Term Total
Convertible Notes Outstanding $ 208,950 $ 51,050 $ 260,000 $ 132,500
Debt Issue Costs  Warrants and Conversion Feature (71,694 ) (3,684 ) (75,378 ) (73,656 )
Convertible Notes Outstanding, Net $ 137,256 $ 47,366 $ 184,622 $ 58,844 </t>
  </si>
  <si>
    <t>Stock options (Tables)</t>
  </si>
  <si>
    <t>Stock Options Tables</t>
  </si>
  <si>
    <t>Stock option and warrant activity</t>
  </si>
  <si>
    <t xml:space="preserve">Weighted Average
Options Exercise Price
Outstanding at End of Year 2015 6,250 $ 2.56
Granted 600,000 $ 0.15
Granted 550,000 $ 0.25
Cancelled or Exercised 2,083 $ 1.44
Outstanding at End of Year 2016 1,154,167 $ 0.21
Granted 0
Cancelled or Exercised 0
Outstanding at End of Year 2017 1,154,167 0.21 </t>
  </si>
  <si>
    <t>Option and Warrats</t>
  </si>
  <si>
    <t>Options Outstanding Options Exercisable
Weighted
Average Weighted Weighted
Range of Number Remaining Average Number Average
Exercise Outstanding Contractual Exercise Exercisable Exercise
Prices at 12/31/17 Life Price at 12/31/16 Price
$0.15 - $3.12 1,154,167 0.42 years $0.21 1,154,167 $0.21</t>
  </si>
  <si>
    <t>Income taxes (Tables)</t>
  </si>
  <si>
    <t>Income Taxes Tables</t>
  </si>
  <si>
    <t>Reconciliations of income taxes</t>
  </si>
  <si>
    <t>2017 2016
Statutory tax rate
34%
34%
Expected tax benefit $ (280,000 ) $ (129,000 )
Nondeductible expenses 0 101,000
Benefit of losses not recognized 280,000 28,000
Tax provision (benefit) as reported $ 0 $ 0</t>
  </si>
  <si>
    <t>Components of our deferred tax asset</t>
  </si>
  <si>
    <t>The components of deferred income taxes at December 31, are as follows:
2017 2016
Deferred tax assets:
Loss carry-forwards $ 2,065,000 $ 2,960,000
Valuation allowance (2,065,000 ) (2,960,000 )
Net deferred taxes $ 0 $ 0</t>
  </si>
  <si>
    <t>Significant accounting policies (Details Narrative) - USD ($)</t>
  </si>
  <si>
    <t>Options and warrants, outstanding</t>
  </si>
  <si>
    <t>Masterson West II [Member]</t>
  </si>
  <si>
    <t>Equity Method Investments Ownership Percentage</t>
  </si>
  <si>
    <t>50.00%</t>
  </si>
  <si>
    <t>Minimum [Member]</t>
  </si>
  <si>
    <t>20.00%</t>
  </si>
  <si>
    <t>Maximum [Member]</t>
  </si>
  <si>
    <t>Property and Lease Options (Details Narrative)</t>
  </si>
  <si>
    <t>Dec. 31, 2015a</t>
  </si>
  <si>
    <t>Oil and Gas Properties [Member]</t>
  </si>
  <si>
    <t>Area of Land</t>
  </si>
  <si>
    <t>Investment in Masterson West II, LLC (Details) - USD ($)</t>
  </si>
  <si>
    <t>Total Assets (option and partial consideration to purchase certain oil and gas assets)</t>
  </si>
  <si>
    <t>Total Liabilities and Equity</t>
  </si>
  <si>
    <t>Investment in Masterson West II, LLC (Details Narrative) - USD ($)</t>
  </si>
  <si>
    <t>1 Months Ended</t>
  </si>
  <si>
    <t>Dec. 22, 2016</t>
  </si>
  <si>
    <t>Estimated cost</t>
  </si>
  <si>
    <t>Contribution Agreement [Member] | Masterson West II [Member]</t>
  </si>
  <si>
    <t>Common stock contributed shares</t>
  </si>
  <si>
    <t>Additional shares of common stock</t>
  </si>
  <si>
    <t>Credit facility to contribution properties outstanding amount</t>
  </si>
  <si>
    <t>LLC Agreement [Member] | Masterson West II [Member]</t>
  </si>
  <si>
    <t>Common stock distribution shares</t>
  </si>
  <si>
    <t>Description for distribution of shares under agreement</t>
  </si>
  <si>
    <t>Contribution Properties [Member] | Masterson West II [Member]</t>
  </si>
  <si>
    <t>Contributed cash description</t>
  </si>
  <si>
    <t>Contributing cash of not less than
$9,000,000 and up to $18,000,000 to Masterson West II.</t>
  </si>
  <si>
    <t>Subscription and contribution agreement description</t>
  </si>
  <si>
    <t>The final closing is scheduled
to occur no later than April 1, 2017. If the final closing occurs, the Company will own 50% of Masterson West II if it delivers
$18,000,000 of cash at the final closing and 25% of Masterson West II if it delivers $9,000,000 of cash at the final closing.</t>
  </si>
  <si>
    <t>Senior Unsecured Convertible Promissory Notes (Details) - USD ($)</t>
  </si>
  <si>
    <t>Convertible Notes Outstanding</t>
  </si>
  <si>
    <t>Convertible Notes Outstanding, Net</t>
  </si>
  <si>
    <t>Current [Member]</t>
  </si>
  <si>
    <t>Debt Issue Costs - Warrants and Conversion Feature</t>
  </si>
  <si>
    <t>Long Term [Member]</t>
  </si>
  <si>
    <t>Total [Member]</t>
  </si>
  <si>
    <t>Senior Unsecured Convertible Promissory Notes (Details Narrative) - USD ($)</t>
  </si>
  <si>
    <t>Oct. 31, 2017</t>
  </si>
  <si>
    <t>Sep. 30, 2017</t>
  </si>
  <si>
    <t>Jan. 31, 2017</t>
  </si>
  <si>
    <t>Securities Purchase Agreement [Member] | Investor [Member]</t>
  </si>
  <si>
    <t>Note maturity date</t>
  </si>
  <si>
    <t>Dec. 31,
		2019</t>
  </si>
  <si>
    <t>Dec. 31,
		2018</t>
  </si>
  <si>
    <t>Convertible promissory notes accrued interest</t>
  </si>
  <si>
    <t>6.00%</t>
  </si>
  <si>
    <t>Convertible note conversion price</t>
  </si>
  <si>
    <t>Warrant certificate description</t>
  </si>
  <si>
    <t xml:space="preserve">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9. </t>
  </si>
  <si>
    <t xml:space="preserve">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
  </si>
  <si>
    <t>Expected annual volatility</t>
  </si>
  <si>
    <t>180.00%</t>
  </si>
  <si>
    <t>154.00%</t>
  </si>
  <si>
    <t>110.00%</t>
  </si>
  <si>
    <t>112.00%</t>
  </si>
  <si>
    <t>Risk free interest rate</t>
  </si>
  <si>
    <t>151.00%</t>
  </si>
  <si>
    <t>1.35%</t>
  </si>
  <si>
    <t>1.23%</t>
  </si>
  <si>
    <t>0.91%</t>
  </si>
  <si>
    <t>Expected useful life</t>
  </si>
  <si>
    <t>27 months</t>
  </si>
  <si>
    <t>28 months</t>
  </si>
  <si>
    <t>2 years</t>
  </si>
  <si>
    <t>Fair value of the Warrant Certificates</t>
  </si>
  <si>
    <t>Debt Issue Costs</t>
  </si>
  <si>
    <t>Capital Stock (Details Narrative) - USD ($)</t>
  </si>
  <si>
    <t>Nov. 30, 2017</t>
  </si>
  <si>
    <t>Jul. 25, 2017</t>
  </si>
  <si>
    <t>Stock options granted</t>
  </si>
  <si>
    <t>Price per share</t>
  </si>
  <si>
    <t>$ .25</t>
  </si>
  <si>
    <t>Promissory note expire date</t>
  </si>
  <si>
    <t>Dec. 31,
		2021</t>
  </si>
  <si>
    <t>Common stock value</t>
  </si>
  <si>
    <t>Common Stock market price description</t>
  </si>
  <si>
    <t>Common Stock was valued at $4,200
which represents the market price of 4.5 cents per share on the date of issuance.</t>
  </si>
  <si>
    <t>Expected volatility rate</t>
  </si>
  <si>
    <t>179.00%</t>
  </si>
  <si>
    <t>145.00%</t>
  </si>
  <si>
    <t>1.78%</t>
  </si>
  <si>
    <t>1.98%</t>
  </si>
  <si>
    <t>1.32%</t>
  </si>
  <si>
    <t>25 months</t>
  </si>
  <si>
    <t>49 months</t>
  </si>
  <si>
    <t>17 months</t>
  </si>
  <si>
    <t>Fair value of stock options</t>
  </si>
  <si>
    <t>Stock options (Details) - $ / shares</t>
  </si>
  <si>
    <t>Options</t>
  </si>
  <si>
    <t>Outstanding at beginning</t>
  </si>
  <si>
    <t>Granted</t>
  </si>
  <si>
    <t>Cancelled or Exercised</t>
  </si>
  <si>
    <t>Outstanding at ending</t>
  </si>
  <si>
    <t>Weighted-Average Exercise Price</t>
  </si>
  <si>
    <t>Weighted average exercise price beginning</t>
  </si>
  <si>
    <t>Weighted average exercise price ending</t>
  </si>
  <si>
    <t>Stock options (Details 1) - $ / shares</t>
  </si>
  <si>
    <t>Dec. 31, 2015</t>
  </si>
  <si>
    <t>Stock options, Outstanding</t>
  </si>
  <si>
    <t>$0.15 - $3.12 [Member]</t>
  </si>
  <si>
    <t>Weighted Average Remaining Contractual Life</t>
  </si>
  <si>
    <t>5 months 1 day</t>
  </si>
  <si>
    <t>Number Exercisable</t>
  </si>
  <si>
    <t>Stock options (Details Narrative) - USD ($)</t>
  </si>
  <si>
    <t>Jun. 01, 2016</t>
  </si>
  <si>
    <t>Stock options granted, strike price</t>
  </si>
  <si>
    <t>Stock Option [Member] | 2006 Stock Incentive Plan [Member]</t>
  </si>
  <si>
    <t>Common stock reserved under the plan</t>
  </si>
  <si>
    <t>Stock options expiration period</t>
  </si>
  <si>
    <t>Stock Option [Member] | 2006 Stock Incentive Plan [Member] | Strike price of $0.15 [Member]</t>
  </si>
  <si>
    <t>Stock Option [Member] | 2006 Stock Incentive Plan [Member] | Strike price of $0.25 [Member]</t>
  </si>
  <si>
    <t>Income taxes (Details) - USD ($)</t>
  </si>
  <si>
    <t>Income Taxes Details</t>
  </si>
  <si>
    <t>Statutory tax rate</t>
  </si>
  <si>
    <t>34.00%</t>
  </si>
  <si>
    <t>Expected tax benefit</t>
  </si>
  <si>
    <t>Nondeductible expenses</t>
  </si>
  <si>
    <t>Benefit of losses not recognized</t>
  </si>
  <si>
    <t>Tax provision (benefit) as reported</t>
  </si>
  <si>
    <t>Income taxes (Details 1) - USD ($)</t>
  </si>
  <si>
    <t>Deferred tax assets:</t>
  </si>
  <si>
    <t>Loss carry-forwards</t>
  </si>
  <si>
    <t>Valuation allowance</t>
  </si>
  <si>
    <t>Net deferred taxes</t>
  </si>
  <si>
    <t>Income taxes (Details Narrative) - USD ($)</t>
  </si>
  <si>
    <t>Income Taxes Details Narrative</t>
  </si>
  <si>
    <t>Net operating loss carryforwards</t>
  </si>
  <si>
    <t>Federal income tax rate</t>
  </si>
  <si>
    <t>U.S. federal corporate income tax rate description</t>
  </si>
  <si>
    <t>35% to 21% effective  January 1, 2018</t>
  </si>
  <si>
    <t>Operating lease (Details Narrative)</t>
  </si>
  <si>
    <t>Dec. 31, 2017USD ($)</t>
  </si>
  <si>
    <t>Operating Lease Details Narrative</t>
  </si>
  <si>
    <t>Rent expense</t>
  </si>
  <si>
    <t>Related Party Transactions (Details Narrative)</t>
  </si>
  <si>
    <t>Pritchard Griffin Advisors [Member]</t>
  </si>
  <si>
    <t>Payment for consulting services</t>
  </si>
  <si>
    <t>Subsequent Events (Details Narrative) - USD ($)</t>
  </si>
  <si>
    <t>Warrants granted</t>
  </si>
  <si>
    <t>Subsequent Event [Member]</t>
  </si>
  <si>
    <t>Subscription received</t>
  </si>
  <si>
    <t>Warrants exercise price</t>
  </si>
  <si>
    <t>Warrants expiry date</t>
  </si>
  <si>
    <t>Consideration for subscrip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3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381992</v>
      </c>
    </row>
    <row r="15" spans="1:4">
      <c r="A15" s="4" t="s">
        <v>24</v>
      </c>
      <c r="C15" s="5" t="n">
        <v>11228942</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07</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07</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07</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07</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07</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28</v>
      </c>
      <c r="B7" s="4" t="s">
        <v>151</v>
      </c>
    </row>
    <row r="8" spans="1:2">
      <c r="A8" s="4" t="s">
        <v>152</v>
      </c>
      <c r="B8" s="4" t="s">
        <v>153</v>
      </c>
    </row>
    <row r="9" spans="1:2">
      <c r="A9" s="4" t="s">
        <v>154</v>
      </c>
      <c r="B9" s="4" t="s">
        <v>155</v>
      </c>
    </row>
    <row r="10" spans="1:2">
      <c r="A10" s="4" t="s">
        <v>156</v>
      </c>
      <c r="B10" s="4" t="s">
        <v>157</v>
      </c>
    </row>
    <row r="11" spans="1:2">
      <c r="A11" s="4" t="s">
        <v>158</v>
      </c>
      <c r="B11"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7780</v>
      </c>
      <c r="C3" s="6" t="n">
        <v>68743</v>
      </c>
    </row>
    <row r="4" spans="1:3">
      <c r="A4" s="4" t="s">
        <v>32</v>
      </c>
      <c r="B4" s="5" t="n">
        <v>0</v>
      </c>
      <c r="C4" s="5" t="n">
        <v>14000</v>
      </c>
    </row>
    <row r="5" spans="1:3">
      <c r="A5" s="4" t="s">
        <v>33</v>
      </c>
      <c r="B5" s="5" t="n">
        <v>77780</v>
      </c>
      <c r="C5" s="5" t="n">
        <v>82743</v>
      </c>
    </row>
    <row r="6" spans="1:3">
      <c r="A6" s="4" t="s">
        <v>34</v>
      </c>
      <c r="B6" s="5" t="n">
        <v>0</v>
      </c>
      <c r="C6" s="5" t="n">
        <v>0</v>
      </c>
    </row>
    <row r="7" spans="1:3">
      <c r="A7" s="4" t="s">
        <v>35</v>
      </c>
      <c r="B7" s="5" t="n">
        <v>300000</v>
      </c>
      <c r="C7" s="5" t="n">
        <v>300000</v>
      </c>
    </row>
    <row r="8" spans="1:3">
      <c r="A8" s="4" t="s">
        <v>36</v>
      </c>
      <c r="B8" s="5" t="n">
        <v>377780</v>
      </c>
      <c r="C8" s="5" t="n">
        <v>382743</v>
      </c>
    </row>
    <row r="9" spans="1:3">
      <c r="A9" s="3" t="s">
        <v>37</v>
      </c>
    </row>
    <row r="10" spans="1:3">
      <c r="A10" s="4" t="s">
        <v>38</v>
      </c>
      <c r="B10" s="5" t="n">
        <v>64964</v>
      </c>
      <c r="C10" s="5" t="n">
        <v>22518</v>
      </c>
    </row>
    <row r="11" spans="1:3">
      <c r="A11" s="4" t="s">
        <v>39</v>
      </c>
      <c r="B11" s="5" t="n">
        <v>137256</v>
      </c>
      <c r="C11" s="5" t="n">
        <v>0</v>
      </c>
    </row>
    <row r="12" spans="1:3">
      <c r="A12" s="4" t="s">
        <v>40</v>
      </c>
      <c r="B12" s="5" t="n">
        <v>202220</v>
      </c>
      <c r="C12" s="5" t="n">
        <v>22518</v>
      </c>
    </row>
    <row r="13" spans="1:3">
      <c r="A13" s="4" t="s">
        <v>41</v>
      </c>
      <c r="B13" s="5" t="n">
        <v>47366</v>
      </c>
      <c r="C13" s="5" t="n">
        <v>58844</v>
      </c>
    </row>
    <row r="14" spans="1:3">
      <c r="A14" s="3" t="s">
        <v>42</v>
      </c>
    </row>
    <row r="15" spans="1:3">
      <c r="A15" s="4" t="s">
        <v>43</v>
      </c>
      <c r="B15" s="5" t="n">
        <v>8803</v>
      </c>
      <c r="C15" s="5" t="n">
        <v>8710</v>
      </c>
    </row>
    <row r="16" spans="1:3">
      <c r="A16" s="4" t="s">
        <v>44</v>
      </c>
      <c r="B16" s="5" t="n">
        <v>3225</v>
      </c>
      <c r="C16" s="5" t="n">
        <v>2000</v>
      </c>
    </row>
    <row r="17" spans="1:3">
      <c r="A17" s="4" t="s">
        <v>45</v>
      </c>
      <c r="B17" s="5" t="n">
        <v>-5000</v>
      </c>
      <c r="C17" s="5" t="n">
        <v>0</v>
      </c>
    </row>
    <row r="18" spans="1:3">
      <c r="A18" s="4" t="s">
        <v>46</v>
      </c>
      <c r="B18" s="5" t="n">
        <v>16232381</v>
      </c>
      <c r="C18" s="5" t="n">
        <v>15571819</v>
      </c>
    </row>
    <row r="19" spans="1:3">
      <c r="A19" s="4" t="s">
        <v>47</v>
      </c>
      <c r="B19" s="5" t="n">
        <v>-16111215</v>
      </c>
      <c r="C19" s="5" t="n">
        <v>-15281148</v>
      </c>
    </row>
    <row r="20" spans="1:3">
      <c r="A20" s="4" t="s">
        <v>48</v>
      </c>
      <c r="B20" s="5" t="n">
        <v>128194</v>
      </c>
      <c r="C20" s="5" t="n">
        <v>301381</v>
      </c>
    </row>
    <row r="21" spans="1:3">
      <c r="A21" s="4" t="s">
        <v>49</v>
      </c>
      <c r="B21" s="6" t="n">
        <v>377780</v>
      </c>
      <c r="C21" s="6" t="n">
        <v>382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0</v>
      </c>
      <c r="B1" s="2" t="s">
        <v>2</v>
      </c>
      <c r="C1" s="2" t="s">
        <v>29</v>
      </c>
    </row>
    <row r="2" spans="1:3">
      <c r="A2" s="4" t="s">
        <v>181</v>
      </c>
      <c r="B2" s="6" t="n">
        <v>8775167</v>
      </c>
      <c r="C2" s="6" t="n">
        <v>3287500</v>
      </c>
    </row>
    <row r="3" spans="1:3">
      <c r="A3" s="4" t="s">
        <v>182</v>
      </c>
    </row>
    <row r="4" spans="1:3">
      <c r="A4" s="4" t="s">
        <v>183</v>
      </c>
      <c r="B4" s="4" t="s">
        <v>184</v>
      </c>
    </row>
    <row r="5" spans="1:3">
      <c r="A5" s="4" t="s">
        <v>185</v>
      </c>
    </row>
    <row r="6" spans="1:3">
      <c r="A6" s="4" t="s">
        <v>183</v>
      </c>
      <c r="B6" s="4" t="s">
        <v>186</v>
      </c>
    </row>
    <row r="7" spans="1:3">
      <c r="A7" s="4" t="s">
        <v>187</v>
      </c>
    </row>
    <row r="8" spans="1:3">
      <c r="A8" s="4" t="s">
        <v>183</v>
      </c>
      <c r="B8" s="4" t="s">
        <v>1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188</v>
      </c>
      <c r="B1" s="2" t="s">
        <v>189</v>
      </c>
    </row>
    <row r="2" spans="1:2">
      <c r="A2" s="4" t="s">
        <v>190</v>
      </c>
    </row>
    <row r="3" spans="1:2">
      <c r="A3" s="4" t="s">
        <v>191</v>
      </c>
      <c r="B3" s="5" t="n">
        <v>16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9</v>
      </c>
    </row>
    <row r="2" spans="1:3">
      <c r="A2" s="4" t="s">
        <v>193</v>
      </c>
      <c r="B2" s="6" t="n">
        <v>377780</v>
      </c>
      <c r="C2" s="6" t="n">
        <v>382743</v>
      </c>
    </row>
    <row r="3" spans="1:3">
      <c r="A3" s="4" t="s">
        <v>194</v>
      </c>
      <c r="B3" s="5" t="n">
        <v>377780</v>
      </c>
      <c r="C3" s="6" t="n">
        <v>382743</v>
      </c>
    </row>
    <row r="4" spans="1:3">
      <c r="A4" s="4" t="s">
        <v>182</v>
      </c>
    </row>
    <row r="5" spans="1:3">
      <c r="A5" s="4" t="s">
        <v>193</v>
      </c>
      <c r="B5" s="5" t="n">
        <v>300000</v>
      </c>
    </row>
    <row r="6" spans="1:3">
      <c r="A6" s="4" t="s">
        <v>194</v>
      </c>
      <c r="B6" s="6"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195</v>
      </c>
      <c r="B1" s="2" t="s">
        <v>196</v>
      </c>
      <c r="C1" s="2" t="s">
        <v>1</v>
      </c>
    </row>
    <row r="2" spans="1:4">
      <c r="B2" s="2" t="s">
        <v>197</v>
      </c>
      <c r="C2" s="2" t="s">
        <v>2</v>
      </c>
      <c r="D2" s="2" t="s">
        <v>29</v>
      </c>
    </row>
    <row r="3" spans="1:4">
      <c r="A3" s="4" t="s">
        <v>51</v>
      </c>
      <c r="C3" s="7" t="n">
        <v>0.001</v>
      </c>
      <c r="D3" s="7" t="n">
        <v>0.001</v>
      </c>
    </row>
    <row r="4" spans="1:4">
      <c r="A4" s="4" t="s">
        <v>182</v>
      </c>
    </row>
    <row r="5" spans="1:4">
      <c r="A5" s="4" t="s">
        <v>198</v>
      </c>
      <c r="C5" s="6" t="n">
        <v>250000</v>
      </c>
    </row>
    <row r="6" spans="1:4">
      <c r="A6" s="4" t="s">
        <v>199</v>
      </c>
    </row>
    <row r="7" spans="1:4">
      <c r="A7" s="4" t="s">
        <v>51</v>
      </c>
      <c r="B7" s="7" t="n">
        <v>0.001</v>
      </c>
    </row>
    <row r="8" spans="1:4">
      <c r="A8" s="4" t="s">
        <v>200</v>
      </c>
      <c r="B8" s="5" t="n">
        <v>2000000</v>
      </c>
    </row>
    <row r="9" spans="1:4">
      <c r="A9" s="4" t="s">
        <v>201</v>
      </c>
      <c r="B9" s="5" t="n">
        <v>38000000</v>
      </c>
    </row>
    <row r="10" spans="1:4">
      <c r="A10" s="4" t="s">
        <v>202</v>
      </c>
      <c r="B10" s="6" t="n">
        <v>20000000</v>
      </c>
    </row>
    <row r="11" spans="1:4">
      <c r="A11" s="4" t="s">
        <v>203</v>
      </c>
    </row>
    <row r="12" spans="1:4">
      <c r="A12" s="4" t="s">
        <v>204</v>
      </c>
      <c r="B12" s="5" t="n">
        <v>2000000</v>
      </c>
    </row>
    <row r="13" spans="1:4">
      <c r="A13" s="4" t="s">
        <v>205</v>
      </c>
      <c r="B13" s="5" t="n">
        <v>38000000</v>
      </c>
    </row>
    <row r="14" spans="1:4">
      <c r="A14" s="4" t="s">
        <v>206</v>
      </c>
    </row>
    <row r="15" spans="1:4">
      <c r="A15" s="4" t="s">
        <v>207</v>
      </c>
      <c r="B15" s="4" t="s">
        <v>208</v>
      </c>
    </row>
    <row r="16" spans="1:4">
      <c r="A16" s="4" t="s">
        <v>209</v>
      </c>
      <c r="B1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11</v>
      </c>
      <c r="B1" s="2" t="s">
        <v>1</v>
      </c>
    </row>
    <row r="2" spans="1:3">
      <c r="B2" s="2" t="s">
        <v>2</v>
      </c>
      <c r="C2" s="2" t="s">
        <v>29</v>
      </c>
    </row>
    <row r="3" spans="1:3">
      <c r="A3" s="4" t="s">
        <v>212</v>
      </c>
      <c r="B3" s="6" t="n">
        <v>127500</v>
      </c>
      <c r="C3" s="6" t="n">
        <v>132500</v>
      </c>
    </row>
    <row r="4" spans="1:3">
      <c r="A4" s="4" t="s">
        <v>213</v>
      </c>
      <c r="B4" s="5" t="n">
        <v>137256</v>
      </c>
      <c r="C4" s="5" t="n">
        <v>0</v>
      </c>
    </row>
    <row r="5" spans="1:3">
      <c r="A5" s="4" t="s">
        <v>214</v>
      </c>
    </row>
    <row r="6" spans="1:3">
      <c r="A6" s="4" t="s">
        <v>212</v>
      </c>
      <c r="B6" s="5" t="n">
        <v>208950</v>
      </c>
    </row>
    <row r="7" spans="1:3">
      <c r="A7" s="4" t="s">
        <v>215</v>
      </c>
      <c r="B7" s="5" t="n">
        <v>-71694</v>
      </c>
    </row>
    <row r="8" spans="1:3">
      <c r="A8" s="4" t="s">
        <v>213</v>
      </c>
      <c r="B8" s="5" t="n">
        <v>137256</v>
      </c>
    </row>
    <row r="9" spans="1:3">
      <c r="A9" s="4" t="s">
        <v>216</v>
      </c>
    </row>
    <row r="10" spans="1:3">
      <c r="A10" s="4" t="s">
        <v>212</v>
      </c>
      <c r="B10" s="5" t="n">
        <v>51050</v>
      </c>
    </row>
    <row r="11" spans="1:3">
      <c r="A11" s="4" t="s">
        <v>215</v>
      </c>
      <c r="B11" s="5" t="n">
        <v>-3684</v>
      </c>
    </row>
    <row r="12" spans="1:3">
      <c r="A12" s="4" t="s">
        <v>213</v>
      </c>
      <c r="B12" s="5" t="n">
        <v>47366</v>
      </c>
    </row>
    <row r="13" spans="1:3">
      <c r="A13" s="4" t="s">
        <v>217</v>
      </c>
    </row>
    <row r="14" spans="1:3">
      <c r="A14" s="4" t="s">
        <v>212</v>
      </c>
      <c r="B14" s="5" t="n">
        <v>260000</v>
      </c>
      <c r="C14" s="5" t="n">
        <v>132500</v>
      </c>
    </row>
    <row r="15" spans="1:3">
      <c r="A15" s="4" t="s">
        <v>215</v>
      </c>
      <c r="B15" s="5" t="n">
        <v>-75378</v>
      </c>
      <c r="C15" s="5" t="n">
        <v>-73656</v>
      </c>
    </row>
    <row r="16" spans="1:3">
      <c r="A16" s="4" t="s">
        <v>213</v>
      </c>
      <c r="B16" s="6" t="n">
        <v>184622</v>
      </c>
      <c r="C16" s="6" t="n">
        <v>588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80"/>
    <col customWidth="1" max="6" min="6" width="16"/>
    <col customWidth="1" max="7" min="7" width="14"/>
  </cols>
  <sheetData>
    <row r="1" spans="1:7">
      <c r="A1" s="1" t="s">
        <v>218</v>
      </c>
      <c r="B1" s="2" t="s">
        <v>196</v>
      </c>
      <c r="F1" s="2" t="s">
        <v>1</v>
      </c>
    </row>
    <row r="2" spans="1:7">
      <c r="B2" s="2" t="s">
        <v>219</v>
      </c>
      <c r="C2" s="2" t="s">
        <v>220</v>
      </c>
      <c r="D2" s="2" t="s">
        <v>221</v>
      </c>
      <c r="E2" s="2" t="s">
        <v>29</v>
      </c>
      <c r="F2" s="2" t="s">
        <v>2</v>
      </c>
      <c r="G2" s="2" t="s">
        <v>29</v>
      </c>
    </row>
    <row r="3" spans="1:7">
      <c r="A3" s="4" t="s">
        <v>97</v>
      </c>
      <c r="F3" s="6" t="n">
        <v>127500</v>
      </c>
      <c r="G3" s="6" t="n">
        <v>132500</v>
      </c>
    </row>
    <row r="4" spans="1:7">
      <c r="A4" s="4" t="s">
        <v>222</v>
      </c>
    </row>
    <row r="5" spans="1:7">
      <c r="A5" s="4" t="s">
        <v>97</v>
      </c>
      <c r="B5" s="6" t="n">
        <v>65000</v>
      </c>
      <c r="C5" s="6" t="n">
        <v>65000</v>
      </c>
      <c r="D5" s="6" t="n">
        <v>62500</v>
      </c>
      <c r="E5" s="6" t="n">
        <v>132500</v>
      </c>
    </row>
    <row r="6" spans="1:7">
      <c r="A6" s="4" t="s">
        <v>223</v>
      </c>
      <c r="B6" s="4" t="s">
        <v>224</v>
      </c>
      <c r="C6" s="4" t="s">
        <v>224</v>
      </c>
      <c r="D6" s="4" t="s">
        <v>225</v>
      </c>
      <c r="E6" s="4" t="s">
        <v>225</v>
      </c>
    </row>
    <row r="7" spans="1:7">
      <c r="A7" s="4" t="s">
        <v>226</v>
      </c>
      <c r="B7" s="4" t="s">
        <v>227</v>
      </c>
      <c r="C7" s="4" t="s">
        <v>227</v>
      </c>
      <c r="D7" s="4" t="s">
        <v>227</v>
      </c>
      <c r="E7" s="4" t="s">
        <v>227</v>
      </c>
      <c r="G7" s="4" t="s">
        <v>227</v>
      </c>
    </row>
    <row r="8" spans="1:7">
      <c r="A8" s="4" t="s">
        <v>228</v>
      </c>
      <c r="B8" s="8" t="n">
        <v>0.15</v>
      </c>
      <c r="C8" s="8" t="n">
        <v>0.15</v>
      </c>
      <c r="D8" s="8" t="n">
        <v>0.15</v>
      </c>
      <c r="E8" s="8" t="n">
        <v>0.15</v>
      </c>
      <c r="G8" s="8" t="n">
        <v>0.15</v>
      </c>
    </row>
    <row r="9" spans="1:7">
      <c r="A9" s="4" t="s">
        <v>229</v>
      </c>
      <c r="B9" s="4" t="s">
        <v>230</v>
      </c>
      <c r="C9" s="4" t="s">
        <v>230</v>
      </c>
      <c r="D9" s="4" t="s">
        <v>231</v>
      </c>
      <c r="E9" s="4" t="s">
        <v>231</v>
      </c>
    </row>
    <row r="10" spans="1:7">
      <c r="A10" s="4" t="s">
        <v>232</v>
      </c>
      <c r="B10" s="4" t="s">
        <v>233</v>
      </c>
      <c r="C10" s="4" t="s">
        <v>234</v>
      </c>
      <c r="D10" s="4" t="s">
        <v>235</v>
      </c>
      <c r="E10" s="4" t="s">
        <v>236</v>
      </c>
    </row>
    <row r="11" spans="1:7">
      <c r="A11" s="4" t="s">
        <v>237</v>
      </c>
      <c r="B11" s="4" t="s">
        <v>238</v>
      </c>
      <c r="C11" s="4" t="s">
        <v>239</v>
      </c>
      <c r="D11" s="4" t="s">
        <v>240</v>
      </c>
      <c r="E11" s="4" t="s">
        <v>241</v>
      </c>
    </row>
    <row r="12" spans="1:7">
      <c r="A12" s="4" t="s">
        <v>242</v>
      </c>
      <c r="B12" s="4" t="s">
        <v>243</v>
      </c>
      <c r="C12" s="4" t="s">
        <v>244</v>
      </c>
      <c r="D12" s="4" t="s">
        <v>245</v>
      </c>
      <c r="E12" s="4" t="s">
        <v>245</v>
      </c>
    </row>
    <row r="13" spans="1:7">
      <c r="A13" s="4" t="s">
        <v>246</v>
      </c>
      <c r="B13" s="6" t="n">
        <v>13918</v>
      </c>
      <c r="C13" s="6" t="n">
        <v>13918</v>
      </c>
      <c r="D13" s="6" t="n">
        <v>16975</v>
      </c>
      <c r="E13" s="6" t="n">
        <v>38115</v>
      </c>
    </row>
    <row r="14" spans="1:7">
      <c r="A14" s="4" t="s">
        <v>247</v>
      </c>
      <c r="B14" s="6" t="n">
        <v>13918</v>
      </c>
      <c r="C14" s="6" t="n">
        <v>13918</v>
      </c>
      <c r="D14" s="6" t="n">
        <v>16975</v>
      </c>
      <c r="E14" s="6" t="n">
        <v>38115</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9</v>
      </c>
    </row>
    <row r="2" spans="1:3">
      <c r="A2" s="3" t="s">
        <v>42</v>
      </c>
    </row>
    <row r="3" spans="1:3">
      <c r="A3" s="4" t="s">
        <v>51</v>
      </c>
      <c r="B3" s="7" t="n">
        <v>0.001</v>
      </c>
      <c r="C3" s="7" t="n">
        <v>0.001</v>
      </c>
    </row>
    <row r="4" spans="1:3">
      <c r="A4" s="4" t="s">
        <v>52</v>
      </c>
      <c r="B4" s="5" t="n">
        <v>150000000</v>
      </c>
      <c r="C4" s="5" t="n">
        <v>150000000</v>
      </c>
    </row>
    <row r="5" spans="1:3">
      <c r="A5" s="4" t="s">
        <v>53</v>
      </c>
      <c r="B5" s="5" t="n">
        <v>8803942</v>
      </c>
      <c r="C5" s="5" t="n">
        <v>8710609</v>
      </c>
    </row>
    <row r="6" spans="1:3">
      <c r="A6" s="4" t="s">
        <v>54</v>
      </c>
      <c r="B6" s="5" t="n">
        <v>8803942</v>
      </c>
      <c r="C6" s="5" t="n">
        <v>8710609</v>
      </c>
    </row>
    <row r="7" spans="1:3">
      <c r="A7" s="4" t="s">
        <v>55</v>
      </c>
      <c r="B7" s="5" t="n">
        <v>3225000</v>
      </c>
      <c r="C7"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80"/>
    <col customWidth="1" max="5" min="5" width="80"/>
    <col customWidth="1" max="6" min="6" width="80"/>
    <col customWidth="1" max="7" min="7" width="80"/>
    <col customWidth="1" max="8" min="8" width="80"/>
    <col customWidth="1" max="9" min="9" width="16"/>
    <col customWidth="1" max="10" min="10" width="14"/>
  </cols>
  <sheetData>
    <row r="1" spans="1:10">
      <c r="A1" s="1" t="s">
        <v>248</v>
      </c>
      <c r="B1" s="2" t="s">
        <v>196</v>
      </c>
      <c r="I1" s="2" t="s">
        <v>1</v>
      </c>
    </row>
    <row r="2" spans="1:10">
      <c r="B2" s="2" t="s">
        <v>2</v>
      </c>
      <c r="C2" s="2" t="s">
        <v>249</v>
      </c>
      <c r="D2" s="2" t="s">
        <v>219</v>
      </c>
      <c r="E2" s="2" t="s">
        <v>220</v>
      </c>
      <c r="F2" s="2" t="s">
        <v>250</v>
      </c>
      <c r="G2" s="2" t="s">
        <v>221</v>
      </c>
      <c r="H2" s="2" t="s">
        <v>29</v>
      </c>
      <c r="I2" s="2" t="s">
        <v>2</v>
      </c>
      <c r="J2" s="2" t="s">
        <v>29</v>
      </c>
    </row>
    <row r="3" spans="1:10">
      <c r="A3" s="4" t="s">
        <v>97</v>
      </c>
      <c r="I3" s="6" t="n">
        <v>127500</v>
      </c>
      <c r="J3" s="6" t="n">
        <v>132500</v>
      </c>
    </row>
    <row r="4" spans="1:10">
      <c r="A4" s="4" t="s">
        <v>53</v>
      </c>
      <c r="B4" s="5" t="n">
        <v>1225000</v>
      </c>
      <c r="C4" s="5" t="n">
        <v>4000000</v>
      </c>
      <c r="F4" s="5" t="n">
        <v>93333</v>
      </c>
    </row>
    <row r="5" spans="1:10">
      <c r="A5" s="4" t="s">
        <v>251</v>
      </c>
      <c r="B5" s="5" t="n">
        <v>1225000</v>
      </c>
      <c r="F5" s="5" t="n">
        <v>56000</v>
      </c>
      <c r="I5" s="5" t="n">
        <v>0</v>
      </c>
      <c r="J5" s="5" t="n">
        <v>600000</v>
      </c>
    </row>
    <row r="6" spans="1:10">
      <c r="A6" s="4" t="s">
        <v>252</v>
      </c>
      <c r="B6" s="8" t="n">
        <v>0.1</v>
      </c>
      <c r="F6" s="4" t="s">
        <v>253</v>
      </c>
      <c r="I6" s="8" t="n">
        <v>0.1</v>
      </c>
    </row>
    <row r="7" spans="1:10">
      <c r="A7" s="4" t="s">
        <v>254</v>
      </c>
      <c r="B7" s="4" t="s">
        <v>224</v>
      </c>
      <c r="C7" s="4" t="s">
        <v>255</v>
      </c>
      <c r="F7" s="4" t="s">
        <v>225</v>
      </c>
    </row>
    <row r="8" spans="1:10">
      <c r="A8" s="4" t="s">
        <v>256</v>
      </c>
      <c r="B8" s="6" t="n">
        <v>8803</v>
      </c>
      <c r="F8" s="6" t="n">
        <v>4200</v>
      </c>
      <c r="H8" s="6" t="n">
        <v>8710</v>
      </c>
      <c r="I8" s="6" t="n">
        <v>8803</v>
      </c>
      <c r="J8" s="6" t="n">
        <v>8710</v>
      </c>
    </row>
    <row r="9" spans="1:10">
      <c r="A9" s="4" t="s">
        <v>257</v>
      </c>
      <c r="F9" s="4" t="s">
        <v>258</v>
      </c>
    </row>
    <row r="10" spans="1:10">
      <c r="A10" s="4" t="s">
        <v>259</v>
      </c>
      <c r="B10" s="4" t="s">
        <v>260</v>
      </c>
      <c r="C10" s="4" t="s">
        <v>260</v>
      </c>
      <c r="F10" s="4" t="s">
        <v>261</v>
      </c>
    </row>
    <row r="11" spans="1:10">
      <c r="A11" s="4" t="s">
        <v>237</v>
      </c>
      <c r="B11" s="4" t="s">
        <v>262</v>
      </c>
      <c r="C11" s="4" t="s">
        <v>263</v>
      </c>
      <c r="F11" s="4" t="s">
        <v>264</v>
      </c>
    </row>
    <row r="12" spans="1:10">
      <c r="A12" s="4" t="s">
        <v>242</v>
      </c>
      <c r="B12" s="4" t="s">
        <v>265</v>
      </c>
      <c r="C12" s="4" t="s">
        <v>266</v>
      </c>
      <c r="F12" s="4" t="s">
        <v>267</v>
      </c>
    </row>
    <row r="13" spans="1:10">
      <c r="A13" s="4" t="s">
        <v>268</v>
      </c>
      <c r="B13" s="6" t="n">
        <v>121275</v>
      </c>
      <c r="C13" s="6" t="n">
        <v>472700</v>
      </c>
      <c r="F13" s="6" t="n">
        <v>694</v>
      </c>
      <c r="I13" s="6" t="n">
        <v>472700</v>
      </c>
      <c r="J13" s="6" t="n">
        <v>65660</v>
      </c>
    </row>
    <row r="14" spans="1:10">
      <c r="A14" s="4" t="s">
        <v>222</v>
      </c>
    </row>
    <row r="15" spans="1:10">
      <c r="A15" s="4" t="s">
        <v>97</v>
      </c>
      <c r="D15" s="6" t="n">
        <v>65000</v>
      </c>
      <c r="E15" s="6" t="n">
        <v>65000</v>
      </c>
      <c r="G15" s="6" t="n">
        <v>62500</v>
      </c>
      <c r="H15" s="6" t="n">
        <v>132500</v>
      </c>
    </row>
    <row r="16" spans="1:10">
      <c r="A16" s="4" t="s">
        <v>223</v>
      </c>
      <c r="D16" s="4" t="s">
        <v>224</v>
      </c>
      <c r="E16" s="4" t="s">
        <v>224</v>
      </c>
      <c r="G16" s="4" t="s">
        <v>225</v>
      </c>
      <c r="H16" s="4" t="s">
        <v>225</v>
      </c>
    </row>
    <row r="17" spans="1:10">
      <c r="A17" s="4" t="s">
        <v>228</v>
      </c>
      <c r="D17" s="8" t="n">
        <v>0.15</v>
      </c>
      <c r="E17" s="8" t="n">
        <v>0.15</v>
      </c>
      <c r="G17" s="8" t="n">
        <v>0.15</v>
      </c>
      <c r="H17" s="8" t="n">
        <v>0.15</v>
      </c>
      <c r="J17" s="8" t="n">
        <v>0.15</v>
      </c>
    </row>
    <row r="18" spans="1:10">
      <c r="A18" s="4" t="s">
        <v>229</v>
      </c>
      <c r="D18" s="4" t="s">
        <v>230</v>
      </c>
      <c r="E18" s="4" t="s">
        <v>230</v>
      </c>
      <c r="G18" s="4" t="s">
        <v>231</v>
      </c>
      <c r="H18" s="4" t="s">
        <v>231</v>
      </c>
    </row>
    <row r="19" spans="1:10">
      <c r="A19" s="4" t="s">
        <v>187</v>
      </c>
    </row>
    <row r="20" spans="1:10">
      <c r="A20" s="4" t="s">
        <v>252</v>
      </c>
      <c r="C20" s="8" t="n">
        <v>0.25</v>
      </c>
    </row>
    <row r="21" spans="1:10">
      <c r="A21" s="4" t="s">
        <v>185</v>
      </c>
    </row>
    <row r="22" spans="1:10">
      <c r="A22" s="4" t="s">
        <v>252</v>
      </c>
      <c r="C22" s="8" t="n">
        <v>0.15</v>
      </c>
    </row>
  </sheetData>
  <mergeCells count="3">
    <mergeCell ref="A1:A2"/>
    <mergeCell ref="B1:H1"/>
    <mergeCell ref="I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 customWidth="1" max="5" min="5" width="14"/>
  </cols>
  <sheetData>
    <row r="1" spans="1:5">
      <c r="A1" s="1" t="s">
        <v>269</v>
      </c>
      <c r="B1" s="2" t="s">
        <v>196</v>
      </c>
      <c r="D1" s="2" t="s">
        <v>1</v>
      </c>
    </row>
    <row r="2" spans="1:5">
      <c r="B2" s="2" t="s">
        <v>2</v>
      </c>
      <c r="C2" s="2" t="s">
        <v>250</v>
      </c>
      <c r="D2" s="2" t="s">
        <v>2</v>
      </c>
      <c r="E2" s="2" t="s">
        <v>29</v>
      </c>
    </row>
    <row r="3" spans="1:5">
      <c r="A3" s="3" t="s">
        <v>270</v>
      </c>
    </row>
    <row r="4" spans="1:5">
      <c r="A4" s="4" t="s">
        <v>271</v>
      </c>
      <c r="D4" s="5" t="n">
        <v>1154167</v>
      </c>
      <c r="E4" s="5" t="n">
        <v>6250</v>
      </c>
    </row>
    <row r="5" spans="1:5">
      <c r="A5" s="4" t="s">
        <v>272</v>
      </c>
      <c r="B5" s="5" t="n">
        <v>1225000</v>
      </c>
      <c r="C5" s="5" t="n">
        <v>56000</v>
      </c>
      <c r="D5" s="5" t="n">
        <v>0</v>
      </c>
      <c r="E5" s="5" t="n">
        <v>600000</v>
      </c>
    </row>
    <row r="6" spans="1:5">
      <c r="A6" s="4" t="s">
        <v>272</v>
      </c>
      <c r="D6" s="5" t="n">
        <v>0</v>
      </c>
      <c r="E6" s="5" t="n">
        <v>550000</v>
      </c>
    </row>
    <row r="7" spans="1:5">
      <c r="A7" s="4" t="s">
        <v>273</v>
      </c>
      <c r="D7" s="5" t="n">
        <v>0</v>
      </c>
      <c r="E7" s="5" t="n">
        <v>2083</v>
      </c>
    </row>
    <row r="8" spans="1:5">
      <c r="A8" s="4" t="s">
        <v>274</v>
      </c>
      <c r="B8" s="5" t="n">
        <v>1154167</v>
      </c>
      <c r="D8" s="5" t="n">
        <v>1154167</v>
      </c>
      <c r="E8" s="5" t="n">
        <v>1154167</v>
      </c>
    </row>
    <row r="9" spans="1:5">
      <c r="A9" s="3" t="s">
        <v>275</v>
      </c>
    </row>
    <row r="10" spans="1:5">
      <c r="A10" s="4" t="s">
        <v>276</v>
      </c>
      <c r="D10" s="8" t="n">
        <v>0.21</v>
      </c>
      <c r="E10" s="8" t="n">
        <v>2.56</v>
      </c>
    </row>
    <row r="11" spans="1:5">
      <c r="A11" s="4" t="s">
        <v>272</v>
      </c>
      <c r="E11" s="9" t="n">
        <v>0.15</v>
      </c>
    </row>
    <row r="12" spans="1:5">
      <c r="A12" s="4" t="s">
        <v>272</v>
      </c>
      <c r="E12" s="9" t="n">
        <v>0.25</v>
      </c>
    </row>
    <row r="13" spans="1:5">
      <c r="A13" s="4" t="s">
        <v>273</v>
      </c>
      <c r="E13" s="9" t="n">
        <v>1.44</v>
      </c>
    </row>
    <row r="14" spans="1:5">
      <c r="A14" s="4" t="s">
        <v>277</v>
      </c>
      <c r="B14" s="8" t="n">
        <v>0.21</v>
      </c>
      <c r="D14" s="8" t="n">
        <v>0.21</v>
      </c>
      <c r="E14" s="8" t="n">
        <v>0.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78</v>
      </c>
      <c r="B1" s="2" t="s">
        <v>1</v>
      </c>
    </row>
    <row r="2" spans="1:4">
      <c r="B2" s="2" t="s">
        <v>2</v>
      </c>
      <c r="C2" s="2" t="s">
        <v>29</v>
      </c>
      <c r="D2" s="2" t="s">
        <v>279</v>
      </c>
    </row>
    <row r="3" spans="1:4">
      <c r="A3" s="4" t="s">
        <v>280</v>
      </c>
      <c r="B3" s="5" t="n">
        <v>1154167</v>
      </c>
      <c r="C3" s="5" t="n">
        <v>1154167</v>
      </c>
      <c r="D3" s="5" t="n">
        <v>6250</v>
      </c>
    </row>
    <row r="4" spans="1:4">
      <c r="A4" s="4" t="s">
        <v>281</v>
      </c>
    </row>
    <row r="5" spans="1:4">
      <c r="A5" s="4" t="s">
        <v>280</v>
      </c>
      <c r="B5" s="5" t="n">
        <v>1154167</v>
      </c>
    </row>
    <row r="6" spans="1:4">
      <c r="A6" s="4" t="s">
        <v>282</v>
      </c>
      <c r="B6" s="4" t="s">
        <v>283</v>
      </c>
    </row>
    <row r="7" spans="1:4">
      <c r="A7" s="4" t="s">
        <v>275</v>
      </c>
      <c r="B7" s="8" t="n">
        <v>0.21</v>
      </c>
    </row>
    <row r="8" spans="1:4">
      <c r="A8" s="4" t="s">
        <v>284</v>
      </c>
      <c r="B8" s="5" t="n">
        <v>1154167</v>
      </c>
    </row>
    <row r="9" spans="1:4">
      <c r="A9" s="4" t="s">
        <v>275</v>
      </c>
      <c r="B9" s="8" t="n">
        <v>0.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5</v>
      </c>
      <c r="B1" s="2" t="s">
        <v>286</v>
      </c>
      <c r="C1" s="2" t="s">
        <v>2</v>
      </c>
      <c r="D1" s="2" t="s">
        <v>249</v>
      </c>
      <c r="E1" s="2" t="s">
        <v>250</v>
      </c>
      <c r="F1" s="2" t="s">
        <v>2</v>
      </c>
      <c r="G1" s="2" t="s">
        <v>29</v>
      </c>
    </row>
    <row r="2" spans="1:7">
      <c r="A2" s="4" t="s">
        <v>251</v>
      </c>
      <c r="C2" s="5" t="n">
        <v>1225000</v>
      </c>
      <c r="E2" s="5" t="n">
        <v>56000</v>
      </c>
      <c r="F2" s="5" t="n">
        <v>0</v>
      </c>
      <c r="G2" s="5" t="n">
        <v>600000</v>
      </c>
    </row>
    <row r="3" spans="1:7">
      <c r="A3" s="4" t="s">
        <v>287</v>
      </c>
      <c r="G3" s="8" t="n">
        <v>0.15</v>
      </c>
    </row>
    <row r="4" spans="1:7">
      <c r="A4" s="4" t="s">
        <v>91</v>
      </c>
      <c r="C4" s="6" t="n">
        <v>121275</v>
      </c>
      <c r="D4" s="6" t="n">
        <v>472700</v>
      </c>
      <c r="E4" s="6" t="n">
        <v>694</v>
      </c>
      <c r="F4" s="6" t="n">
        <v>472700</v>
      </c>
      <c r="G4" s="6" t="n">
        <v>65660</v>
      </c>
    </row>
    <row r="5" spans="1:7">
      <c r="A5" s="4" t="s">
        <v>288</v>
      </c>
    </row>
    <row r="6" spans="1:7">
      <c r="A6" s="4" t="s">
        <v>289</v>
      </c>
      <c r="G6" s="5" t="n">
        <v>5000000</v>
      </c>
    </row>
    <row r="7" spans="1:7">
      <c r="A7" s="4" t="s">
        <v>290</v>
      </c>
      <c r="B7" s="4" t="s">
        <v>245</v>
      </c>
    </row>
    <row r="8" spans="1:7">
      <c r="A8" s="4" t="s">
        <v>251</v>
      </c>
      <c r="B8" s="5" t="n">
        <v>1150000</v>
      </c>
    </row>
    <row r="9" spans="1:7">
      <c r="A9" s="4" t="s">
        <v>91</v>
      </c>
      <c r="B9" s="6" t="n">
        <v>65660</v>
      </c>
    </row>
    <row r="10" spans="1:7">
      <c r="A10" s="4" t="s">
        <v>291</v>
      </c>
    </row>
    <row r="11" spans="1:7">
      <c r="A11" s="4" t="s">
        <v>251</v>
      </c>
      <c r="B11" s="5" t="n">
        <v>600000</v>
      </c>
    </row>
    <row r="12" spans="1:7">
      <c r="A12" s="4" t="s">
        <v>287</v>
      </c>
      <c r="B12" s="8" t="n">
        <v>0.15</v>
      </c>
    </row>
    <row r="13" spans="1:7">
      <c r="A13" s="4" t="s">
        <v>91</v>
      </c>
      <c r="B13" s="6" t="n">
        <v>38160</v>
      </c>
    </row>
    <row r="14" spans="1:7">
      <c r="A14" s="4" t="s">
        <v>292</v>
      </c>
    </row>
    <row r="15" spans="1:7">
      <c r="A15" s="4" t="s">
        <v>251</v>
      </c>
      <c r="B15" s="5" t="n">
        <v>550000</v>
      </c>
    </row>
    <row r="16" spans="1:7">
      <c r="A16" s="4" t="s">
        <v>287</v>
      </c>
      <c r="B16" s="8" t="n">
        <v>0.25</v>
      </c>
    </row>
    <row r="17" spans="1:7">
      <c r="A17" s="4" t="s">
        <v>91</v>
      </c>
      <c r="B17" s="6" t="n">
        <v>2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93</v>
      </c>
      <c r="B1" s="2" t="s">
        <v>1</v>
      </c>
    </row>
    <row r="2" spans="1:3">
      <c r="B2" s="2" t="s">
        <v>2</v>
      </c>
      <c r="C2" s="2" t="s">
        <v>29</v>
      </c>
    </row>
    <row r="3" spans="1:3">
      <c r="A3" s="3" t="s">
        <v>294</v>
      </c>
    </row>
    <row r="4" spans="1:3">
      <c r="A4" s="4" t="s">
        <v>295</v>
      </c>
      <c r="B4" s="4" t="s">
        <v>296</v>
      </c>
      <c r="C4" s="4" t="s">
        <v>296</v>
      </c>
    </row>
    <row r="5" spans="1:3">
      <c r="A5" s="4" t="s">
        <v>297</v>
      </c>
      <c r="B5" s="6" t="n">
        <v>-280000</v>
      </c>
      <c r="C5" s="6" t="n">
        <v>-129000</v>
      </c>
    </row>
    <row r="6" spans="1:3">
      <c r="A6" s="4" t="s">
        <v>298</v>
      </c>
      <c r="B6" s="5" t="n">
        <v>0</v>
      </c>
      <c r="C6" s="5" t="n">
        <v>101000</v>
      </c>
    </row>
    <row r="7" spans="1:3">
      <c r="A7" s="4" t="s">
        <v>299</v>
      </c>
      <c r="B7" s="5" t="n">
        <v>280000</v>
      </c>
      <c r="C7" s="5" t="n">
        <v>28000</v>
      </c>
    </row>
    <row r="8" spans="1:3">
      <c r="A8" s="4" t="s">
        <v>300</v>
      </c>
      <c r="B8" s="6" t="n">
        <v>0</v>
      </c>
      <c r="C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1</v>
      </c>
      <c r="B1" s="2" t="s">
        <v>2</v>
      </c>
      <c r="C1" s="2" t="s">
        <v>29</v>
      </c>
    </row>
    <row r="2" spans="1:3">
      <c r="A2" s="3" t="s">
        <v>302</v>
      </c>
    </row>
    <row r="3" spans="1:3">
      <c r="A3" s="4" t="s">
        <v>303</v>
      </c>
      <c r="B3" s="6" t="n">
        <v>2065000</v>
      </c>
      <c r="C3" s="6" t="n">
        <v>2960000</v>
      </c>
    </row>
    <row r="4" spans="1:3">
      <c r="A4" s="4" t="s">
        <v>304</v>
      </c>
      <c r="B4" s="5" t="n">
        <v>-2065000</v>
      </c>
      <c r="C4" s="5" t="n">
        <v>-2960000</v>
      </c>
    </row>
    <row r="5" spans="1:3">
      <c r="A5" s="4" t="s">
        <v>305</v>
      </c>
      <c r="B5" s="6" t="n">
        <v>0</v>
      </c>
      <c r="C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38"/>
    <col customWidth="1" max="3" min="3" width="14"/>
  </cols>
  <sheetData>
    <row r="1" spans="1:3">
      <c r="A1" s="1" t="s">
        <v>306</v>
      </c>
      <c r="B1" s="2" t="s">
        <v>1</v>
      </c>
    </row>
    <row r="2" spans="1:3">
      <c r="B2" s="2" t="s">
        <v>2</v>
      </c>
      <c r="C2" s="2" t="s">
        <v>29</v>
      </c>
    </row>
    <row r="3" spans="1:3">
      <c r="A3" s="3" t="s">
        <v>307</v>
      </c>
    </row>
    <row r="4" spans="1:3">
      <c r="A4" s="4" t="s">
        <v>308</v>
      </c>
      <c r="B4" s="6" t="n">
        <v>-9800000</v>
      </c>
    </row>
    <row r="5" spans="1:3">
      <c r="A5" s="4" t="s">
        <v>309</v>
      </c>
      <c r="B5" s="4" t="s">
        <v>296</v>
      </c>
      <c r="C5" s="4" t="s">
        <v>296</v>
      </c>
    </row>
    <row r="6" spans="1:3">
      <c r="A6" s="4" t="s">
        <v>310</v>
      </c>
      <c r="B6" s="4" t="s">
        <v>3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12</v>
      </c>
      <c r="B1" s="2" t="s">
        <v>1</v>
      </c>
    </row>
    <row r="2" spans="1:2">
      <c r="B2" s="2" t="s">
        <v>313</v>
      </c>
    </row>
    <row r="3" spans="1:2">
      <c r="A3" s="3" t="s">
        <v>314</v>
      </c>
    </row>
    <row r="4" spans="1:2">
      <c r="A4" s="4" t="s">
        <v>315</v>
      </c>
      <c r="B4" s="6" t="n">
        <v>46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16</v>
      </c>
      <c r="B1" s="2" t="s">
        <v>1</v>
      </c>
    </row>
    <row r="2" spans="1:2">
      <c r="B2" s="2" t="s">
        <v>313</v>
      </c>
    </row>
    <row r="3" spans="1:2">
      <c r="A3" s="4" t="s">
        <v>317</v>
      </c>
    </row>
    <row r="4" spans="1:2">
      <c r="A4" s="4" t="s">
        <v>318</v>
      </c>
      <c r="B4" s="6" t="n">
        <v>567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319</v>
      </c>
      <c r="B1" s="2" t="s">
        <v>196</v>
      </c>
      <c r="D1" s="2" t="s">
        <v>1</v>
      </c>
    </row>
    <row r="2" spans="1:5">
      <c r="B2" s="2" t="s">
        <v>2</v>
      </c>
      <c r="C2" s="2" t="s">
        <v>250</v>
      </c>
      <c r="D2" s="2" t="s">
        <v>2</v>
      </c>
      <c r="E2" s="2" t="s">
        <v>29</v>
      </c>
    </row>
    <row r="3" spans="1:5">
      <c r="A3" s="4" t="s">
        <v>320</v>
      </c>
      <c r="B3" s="5" t="n">
        <v>1225000</v>
      </c>
      <c r="C3" s="5" t="n">
        <v>56000</v>
      </c>
      <c r="D3" s="5" t="n">
        <v>0</v>
      </c>
      <c r="E3" s="5" t="n">
        <v>600000</v>
      </c>
    </row>
    <row r="4" spans="1:5">
      <c r="A4" s="4" t="s">
        <v>321</v>
      </c>
    </row>
    <row r="5" spans="1:5">
      <c r="A5" s="4" t="s">
        <v>322</v>
      </c>
      <c r="B5" s="5" t="n">
        <v>1200000</v>
      </c>
      <c r="D5" s="5" t="n">
        <v>1200000</v>
      </c>
    </row>
    <row r="6" spans="1:5">
      <c r="A6" s="4" t="s">
        <v>320</v>
      </c>
      <c r="D6" s="5" t="n">
        <v>1200000</v>
      </c>
    </row>
    <row r="7" spans="1:5">
      <c r="A7" s="4" t="s">
        <v>323</v>
      </c>
      <c r="B7" s="8" t="n">
        <v>0.25</v>
      </c>
      <c r="D7" s="8" t="n">
        <v>0.25</v>
      </c>
    </row>
    <row r="8" spans="1:5">
      <c r="A8" s="4" t="s">
        <v>324</v>
      </c>
      <c r="D8" s="4" t="s">
        <v>224</v>
      </c>
    </row>
    <row r="9" spans="1:5">
      <c r="A9" s="4" t="s">
        <v>325</v>
      </c>
      <c r="B9" s="6" t="n">
        <v>1200000</v>
      </c>
      <c r="D9" s="6" t="n">
        <v>1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v>
      </c>
      <c r="B1" s="2" t="s">
        <v>1</v>
      </c>
    </row>
    <row r="2" spans="1:3">
      <c r="B2" s="2" t="s">
        <v>2</v>
      </c>
      <c r="C2" s="2" t="s">
        <v>29</v>
      </c>
    </row>
    <row r="3" spans="1:3">
      <c r="A3" s="3" t="s">
        <v>57</v>
      </c>
    </row>
    <row r="4" spans="1:3">
      <c r="A4" s="4" t="s">
        <v>58</v>
      </c>
      <c r="B4" s="6" t="n">
        <v>0</v>
      </c>
      <c r="C4" s="6" t="n">
        <v>0</v>
      </c>
    </row>
    <row r="5" spans="1:3">
      <c r="A5" s="3" t="s">
        <v>59</v>
      </c>
    </row>
    <row r="6" spans="1:3">
      <c r="A6" s="4" t="s">
        <v>60</v>
      </c>
      <c r="B6" s="5" t="n">
        <v>0</v>
      </c>
      <c r="C6" s="5" t="n">
        <v>181475</v>
      </c>
    </row>
    <row r="7" spans="1:3">
      <c r="A7" s="4" t="s">
        <v>61</v>
      </c>
      <c r="B7" s="5" t="n">
        <v>757069</v>
      </c>
      <c r="C7" s="5" t="n">
        <v>196603</v>
      </c>
    </row>
    <row r="8" spans="1:3">
      <c r="A8" s="4" t="s">
        <v>62</v>
      </c>
      <c r="B8" s="5" t="n">
        <v>757069</v>
      </c>
      <c r="C8" s="5" t="n">
        <v>378078</v>
      </c>
    </row>
    <row r="9" spans="1:3">
      <c r="A9" s="4" t="s">
        <v>63</v>
      </c>
      <c r="B9" s="5" t="n">
        <v>-757069</v>
      </c>
      <c r="C9" s="5" t="n">
        <v>-378078</v>
      </c>
    </row>
    <row r="10" spans="1:3">
      <c r="A10" s="3" t="s">
        <v>64</v>
      </c>
    </row>
    <row r="11" spans="1:3">
      <c r="A11" s="4" t="s">
        <v>65</v>
      </c>
      <c r="B11" s="5" t="n">
        <v>-72998</v>
      </c>
      <c r="C11" s="5" t="n">
        <v>-3837</v>
      </c>
    </row>
    <row r="12" spans="1:3">
      <c r="A12" s="4" t="s">
        <v>66</v>
      </c>
      <c r="B12" s="5" t="n">
        <v>-72998</v>
      </c>
      <c r="C12" s="5" t="n">
        <v>-3837</v>
      </c>
    </row>
    <row r="13" spans="1:3">
      <c r="A13" s="4" t="s">
        <v>67</v>
      </c>
      <c r="B13" s="6" t="n">
        <v>-830067</v>
      </c>
      <c r="C13" s="6" t="n">
        <v>-381915</v>
      </c>
    </row>
    <row r="14" spans="1:3">
      <c r="A14" s="4" t="s">
        <v>68</v>
      </c>
      <c r="B14" s="8" t="n">
        <v>-0.08</v>
      </c>
      <c r="C14" s="8" t="n">
        <v>-0.04</v>
      </c>
    </row>
    <row r="15" spans="1:3">
      <c r="A15" s="4" t="s">
        <v>69</v>
      </c>
      <c r="B15" s="5" t="n">
        <v>10859070</v>
      </c>
      <c r="C15" s="5" t="n">
        <v>8727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3"/>
    <col customWidth="1" max="3" min="3" width="40"/>
    <col customWidth="1" max="4" min="4" width="30"/>
    <col customWidth="1" max="5" min="5" width="27"/>
    <col customWidth="1" max="6" min="6" width="20"/>
    <col customWidth="1" max="7" min="7" width="11"/>
  </cols>
  <sheetData>
    <row r="1" spans="1:7">
      <c r="A1" s="1" t="s">
        <v>70</v>
      </c>
      <c r="B1" s="2" t="s">
        <v>71</v>
      </c>
      <c r="C1" s="2" t="s">
        <v>72</v>
      </c>
      <c r="D1" s="2" t="s">
        <v>73</v>
      </c>
      <c r="E1" s="2" t="s">
        <v>74</v>
      </c>
      <c r="F1" s="2" t="s">
        <v>75</v>
      </c>
      <c r="G1" s="2" t="s">
        <v>76</v>
      </c>
    </row>
    <row r="2" spans="1:7">
      <c r="A2" s="4" t="s">
        <v>77</v>
      </c>
      <c r="B2" s="5" t="n">
        <v>8710609</v>
      </c>
    </row>
    <row r="3" spans="1:7">
      <c r="A3" s="4" t="s">
        <v>78</v>
      </c>
      <c r="B3" s="6" t="n">
        <v>8710</v>
      </c>
      <c r="C3" s="6" t="n">
        <v>0</v>
      </c>
      <c r="D3" s="6" t="n">
        <v>0</v>
      </c>
      <c r="E3" s="6" t="n">
        <v>15081928</v>
      </c>
      <c r="F3" s="6" t="n">
        <v>-14899233</v>
      </c>
      <c r="G3" s="6" t="n">
        <v>191405</v>
      </c>
    </row>
    <row r="4" spans="1:7">
      <c r="A4" s="4" t="s">
        <v>79</v>
      </c>
      <c r="B4" s="5" t="n">
        <v>0</v>
      </c>
      <c r="C4" s="5" t="n">
        <v>0</v>
      </c>
      <c r="D4" s="5" t="n">
        <v>0</v>
      </c>
      <c r="E4" s="5" t="n">
        <v>50000</v>
      </c>
      <c r="F4" s="5" t="n">
        <v>0</v>
      </c>
      <c r="G4" s="5" t="n">
        <v>50000</v>
      </c>
    </row>
    <row r="5" spans="1:7">
      <c r="A5" s="4" t="s">
        <v>67</v>
      </c>
      <c r="B5" s="5" t="n">
        <v>0</v>
      </c>
      <c r="C5" s="5" t="n">
        <v>0</v>
      </c>
      <c r="D5" s="5" t="n">
        <v>0</v>
      </c>
      <c r="E5" s="5" t="n">
        <v>0</v>
      </c>
      <c r="F5" s="5" t="n">
        <v>-381915</v>
      </c>
      <c r="G5" s="5" t="n">
        <v>-381915</v>
      </c>
    </row>
    <row r="6" spans="1:7">
      <c r="A6" s="4" t="s">
        <v>80</v>
      </c>
      <c r="B6" s="5" t="n">
        <v>0</v>
      </c>
      <c r="C6" s="5" t="n">
        <v>2000</v>
      </c>
      <c r="D6" s="5" t="n">
        <v>0</v>
      </c>
      <c r="E6" s="5" t="n">
        <v>298000</v>
      </c>
      <c r="F6" s="5" t="n">
        <v>0</v>
      </c>
      <c r="G6" s="5" t="n">
        <v>300000</v>
      </c>
    </row>
    <row r="7" spans="1:7">
      <c r="A7" s="4" t="s">
        <v>81</v>
      </c>
      <c r="B7" s="6" t="n">
        <v>0</v>
      </c>
      <c r="C7" s="5" t="n">
        <v>0</v>
      </c>
      <c r="D7" s="5" t="n">
        <v>0</v>
      </c>
      <c r="E7" s="5" t="n">
        <v>141891</v>
      </c>
      <c r="F7" s="5" t="n">
        <v>0</v>
      </c>
      <c r="G7" s="5" t="n">
        <v>141891</v>
      </c>
    </row>
    <row r="8" spans="1:7">
      <c r="A8" s="4" t="s">
        <v>82</v>
      </c>
      <c r="B8" s="5" t="n">
        <v>8710609</v>
      </c>
    </row>
    <row r="9" spans="1:7">
      <c r="A9" s="4" t="s">
        <v>83</v>
      </c>
      <c r="B9" s="6" t="n">
        <v>8710</v>
      </c>
      <c r="C9" s="5" t="n">
        <v>2000</v>
      </c>
      <c r="D9" s="5" t="n">
        <v>0</v>
      </c>
      <c r="E9" s="5" t="n">
        <v>15571819</v>
      </c>
      <c r="F9" s="5" t="n">
        <v>-15281148</v>
      </c>
      <c r="G9" s="5" t="n">
        <v>301381</v>
      </c>
    </row>
    <row r="10" spans="1:7">
      <c r="A10" s="4" t="s">
        <v>67</v>
      </c>
      <c r="B10" s="6" t="n">
        <v>0</v>
      </c>
      <c r="C10" s="5" t="n">
        <v>0</v>
      </c>
      <c r="D10" s="5" t="n">
        <v>0</v>
      </c>
      <c r="E10" s="5" t="n">
        <v>0</v>
      </c>
      <c r="F10" s="5" t="n">
        <v>-830067</v>
      </c>
      <c r="G10" s="5" t="n">
        <v>-830067</v>
      </c>
    </row>
    <row r="11" spans="1:7">
      <c r="A11" s="4" t="s">
        <v>84</v>
      </c>
      <c r="B11" s="5" t="n">
        <v>93333</v>
      </c>
    </row>
    <row r="12" spans="1:7">
      <c r="A12" s="4" t="s">
        <v>85</v>
      </c>
      <c r="B12" s="6" t="n">
        <v>93</v>
      </c>
      <c r="C12" s="5" t="n">
        <v>1225</v>
      </c>
      <c r="D12" s="5" t="n">
        <v>-5000</v>
      </c>
      <c r="E12" s="5" t="n">
        <v>660562</v>
      </c>
      <c r="F12" s="5" t="n">
        <v>0</v>
      </c>
      <c r="G12" s="5" t="n">
        <v>656880</v>
      </c>
    </row>
    <row r="13" spans="1:7">
      <c r="A13" s="4" t="s">
        <v>86</v>
      </c>
      <c r="B13" s="5" t="n">
        <v>8803942</v>
      </c>
    </row>
    <row r="14" spans="1:7">
      <c r="A14" s="4" t="s">
        <v>87</v>
      </c>
      <c r="B14" s="6" t="n">
        <v>8803</v>
      </c>
      <c r="C14" s="6" t="n">
        <v>3225</v>
      </c>
      <c r="D14" s="6" t="n">
        <v>-5000</v>
      </c>
      <c r="E14" s="6" t="n">
        <v>16232381</v>
      </c>
      <c r="F14" s="6" t="n">
        <v>-16111215</v>
      </c>
      <c r="G14" s="6" t="n">
        <v>128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29</v>
      </c>
    </row>
    <row r="3" spans="1:3">
      <c r="A3" s="3" t="s">
        <v>89</v>
      </c>
    </row>
    <row r="4" spans="1:3">
      <c r="A4" s="4" t="s">
        <v>67</v>
      </c>
      <c r="B4" s="6" t="n">
        <v>-830067</v>
      </c>
      <c r="C4" s="6" t="n">
        <v>-381915</v>
      </c>
    </row>
    <row r="5" spans="1:3">
      <c r="A5" s="3" t="s">
        <v>90</v>
      </c>
    </row>
    <row r="6" spans="1:3">
      <c r="A6" s="4" t="s">
        <v>91</v>
      </c>
      <c r="B6" s="5" t="n">
        <v>472700</v>
      </c>
      <c r="C6" s="5" t="n">
        <v>65660</v>
      </c>
    </row>
    <row r="7" spans="1:3">
      <c r="A7" s="4" t="s">
        <v>92</v>
      </c>
      <c r="B7" s="5" t="n">
        <v>0</v>
      </c>
      <c r="C7" s="5" t="n">
        <v>50000</v>
      </c>
    </row>
    <row r="8" spans="1:3">
      <c r="A8" s="4" t="s">
        <v>93</v>
      </c>
      <c r="B8" s="5" t="n">
        <v>60064</v>
      </c>
      <c r="C8" s="5" t="n">
        <v>2574</v>
      </c>
    </row>
    <row r="9" spans="1:3">
      <c r="A9" s="4" t="s">
        <v>60</v>
      </c>
      <c r="B9" s="5" t="n">
        <v>0</v>
      </c>
      <c r="C9" s="5" t="n">
        <v>181475</v>
      </c>
    </row>
    <row r="10" spans="1:3">
      <c r="A10" s="3" t="s">
        <v>94</v>
      </c>
    </row>
    <row r="11" spans="1:3">
      <c r="A11" s="4" t="s">
        <v>32</v>
      </c>
      <c r="B11" s="5" t="n">
        <v>14000</v>
      </c>
      <c r="C11" s="5" t="n">
        <v>-14000</v>
      </c>
    </row>
    <row r="12" spans="1:3">
      <c r="A12" s="4" t="s">
        <v>38</v>
      </c>
      <c r="B12" s="5" t="n">
        <v>47340</v>
      </c>
      <c r="C12" s="5" t="n">
        <v>14344</v>
      </c>
    </row>
    <row r="13" spans="1:3">
      <c r="A13" s="4" t="s">
        <v>95</v>
      </c>
      <c r="B13" s="5" t="n">
        <v>-235963</v>
      </c>
      <c r="C13" s="5" t="n">
        <v>-81862</v>
      </c>
    </row>
    <row r="14" spans="1:3">
      <c r="A14" s="3" t="s">
        <v>96</v>
      </c>
    </row>
    <row r="15" spans="1:3">
      <c r="A15" s="4" t="s">
        <v>97</v>
      </c>
      <c r="B15" s="5" t="n">
        <v>127500</v>
      </c>
      <c r="C15" s="5" t="n">
        <v>132500</v>
      </c>
    </row>
    <row r="16" spans="1:3">
      <c r="A16" s="4" t="s">
        <v>98</v>
      </c>
      <c r="B16" s="5" t="n">
        <v>117500</v>
      </c>
      <c r="C16" s="5" t="n">
        <v>0</v>
      </c>
    </row>
    <row r="17" spans="1:3">
      <c r="A17" s="4" t="s">
        <v>99</v>
      </c>
      <c r="B17" s="5" t="n">
        <v>245000</v>
      </c>
      <c r="C17" s="5" t="n">
        <v>132500</v>
      </c>
    </row>
    <row r="18" spans="1:3">
      <c r="A18" s="4" t="s">
        <v>100</v>
      </c>
      <c r="B18" s="5" t="n">
        <v>9037</v>
      </c>
      <c r="C18" s="5" t="n">
        <v>50638</v>
      </c>
    </row>
    <row r="19" spans="1:3">
      <c r="A19" s="4" t="s">
        <v>101</v>
      </c>
      <c r="B19" s="5" t="n">
        <v>68743</v>
      </c>
      <c r="C19" s="5" t="n">
        <v>18105</v>
      </c>
    </row>
    <row r="20" spans="1:3">
      <c r="A20" s="4" t="s">
        <v>102</v>
      </c>
      <c r="B20" s="5" t="n">
        <v>77780</v>
      </c>
      <c r="C20" s="5" t="n">
        <v>68743</v>
      </c>
    </row>
    <row r="21" spans="1:3">
      <c r="A21" s="3" t="s">
        <v>103</v>
      </c>
    </row>
    <row r="22" spans="1:3">
      <c r="A22" s="4" t="s">
        <v>104</v>
      </c>
      <c r="B22" s="5" t="n">
        <v>5000</v>
      </c>
      <c r="C22" s="5" t="n">
        <v>300000</v>
      </c>
    </row>
    <row r="23" spans="1:3">
      <c r="A23" s="4" t="s">
        <v>105</v>
      </c>
      <c r="B23" s="6" t="n">
        <v>4894</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31:44Z</dcterms:created>
  <dcterms:modified xmlns:dcterms="http://purl.org/dc/terms/" xmlns:xsi="http://www.w3.org/2001/XMLSchema-instance" xsi:type="dcterms:W3CDTF">2018-04-02T14:31:44Z</dcterms:modified>
</cp:coreProperties>
</file>